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Business" sheetId="9" r:id="rId9"/>
    <s:sheet name="Principles of Consolidation and" sheetId="10" r:id="rId10"/>
    <s:sheet name="Summary of Significant Accounti" sheetId="11" r:id="rId11"/>
    <s:sheet name="Fair Value Disclosures" sheetId="12" r:id="rId12"/>
    <s:sheet name="Goodwill and Other Intangible A" sheetId="13" r:id="rId13"/>
    <s:sheet name="Disposition" sheetId="14" r:id="rId14"/>
    <s:sheet name="Restructuring and Other Related" sheetId="15" r:id="rId15"/>
    <s:sheet name="Short-Term Borrowings" sheetId="16" r:id="rId16"/>
    <s:sheet name="Basic and Diluted Earnings Per " sheetId="17" r:id="rId17"/>
    <s:sheet name="Commitments and Contingencies" sheetId="18" r:id="rId18"/>
    <s:sheet name="Income Taxes" sheetId="19" r:id="rId19"/>
    <s:sheet name="Reporting Segments" sheetId="20" r:id="rId20"/>
    <s:sheet name="Summary of Significant Accoun21" sheetId="21" r:id="rId21"/>
    <s:sheet name="Fair Value Disclosures (Tables)" sheetId="22" r:id="rId22"/>
    <s:sheet name="Goodwill and Other Intangible23" sheetId="23" r:id="rId23"/>
    <s:sheet name="Restructuring and Other Relat24" sheetId="24" r:id="rId24"/>
    <s:sheet name="Basic and Diluted Earnings Pe25" sheetId="25" r:id="rId25"/>
    <s:sheet name="Reporting Segments (Tables)" sheetId="26" r:id="rId26"/>
    <s:sheet name="Fair Value Disclosures (Details" sheetId="27" r:id="rId27"/>
    <s:sheet name="Goodwill and Other Intangible28" sheetId="28" r:id="rId28"/>
    <s:sheet name="Other Intangible Assets (Detail" sheetId="29" r:id="rId29"/>
    <s:sheet name="Disposition (Details)" sheetId="30" r:id="rId30"/>
    <s:sheet name="Restructuring and Other Relat31" sheetId="31" r:id="rId31"/>
    <s:sheet name="Short-Term Borrowings (Details)" sheetId="32" r:id="rId32"/>
    <s:sheet name="Basic and Diluted Earnings Pe33" sheetId="33" r:id="rId33"/>
    <s:sheet name="Income Taxes (Details)" sheetId="34" r:id="rId34"/>
    <s:sheet name="Reporting Segments (Details)" sheetId="35" r:id="rId35"/>
    <s:sheet name="Uncategorized Items - cdi-20150" sheetId="36" r:id="rId36"/>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30, 2015</t>
  </si>
  <si>
    <t>Jul. 31, 2015</t>
  </si>
  <si>
    <t>Document and Entity Information</t>
  </si>
  <si>
    <t>Entity Registrant Name</t>
  </si>
  <si>
    <t>CDI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Class A [Member]</t>
  </si>
  <si>
    <t>Entity Common Stock, Shares Outstanding</t>
  </si>
  <si>
    <t>Common Class B [Member]</t>
  </si>
  <si>
    <t>Consolidated Balance Sheets - USD ($) $ in Thousands</t>
  </si>
  <si>
    <t>Dec. 31, 2014</t>
  </si>
  <si>
    <t>Current assets:</t>
  </si>
  <si>
    <t>Cash and cash equivalents</t>
  </si>
  <si>
    <t>Accounts receivable, net of allowances of $2,130 and $1,950</t>
  </si>
  <si>
    <t>Prepaid expenses and other current assets</t>
  </si>
  <si>
    <t>Prepaid income taxes</t>
  </si>
  <si>
    <t>Deferred income taxes</t>
  </si>
  <si>
    <t>Total current assets</t>
  </si>
  <si>
    <t>Property and equipment, net of accumulated depreciation of $90,353 and $86,813</t>
  </si>
  <si>
    <t>Goodwill</t>
  </si>
  <si>
    <t>Other intangible assets, net</t>
  </si>
  <si>
    <t>Other non-current assets</t>
  </si>
  <si>
    <t>Total assets</t>
  </si>
  <si>
    <t>Current liabilities:</t>
  </si>
  <si>
    <t>Short-term borrowings</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Equity:</t>
  </si>
  <si>
    <t>Preferred stock, $0.10 par value - authorized 1,000 shares; none issued</t>
  </si>
  <si>
    <t>Common stock</t>
  </si>
  <si>
    <t>Additional paid-in-capital</t>
  </si>
  <si>
    <t>Retained earnings</t>
  </si>
  <si>
    <t>Accumulated other comprehensive (loss) income</t>
  </si>
  <si>
    <t>Common stock in treasury, at cost - 2,463 shares</t>
  </si>
  <si>
    <t>Total CDI shareholders' equity</t>
  </si>
  <si>
    <t>Noncontrolling interest</t>
  </si>
  <si>
    <t>Total equity</t>
  </si>
  <si>
    <t>Total liabilities and equity</t>
  </si>
  <si>
    <t>Consolidated Balance Sheets (Parenthetical) - USD ($) $ in Thousands</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 in Thousands</t>
  </si>
  <si>
    <t>3 Months Ended</t>
  </si>
  <si>
    <t>Jun. 30, 2014</t>
  </si>
  <si>
    <t>Income Statement [Abstract]</t>
  </si>
  <si>
    <t>Revenue</t>
  </si>
  <si>
    <t>Cost of services</t>
  </si>
  <si>
    <t>Gross profit</t>
  </si>
  <si>
    <t>Operating and administrative expenses</t>
  </si>
  <si>
    <t>Restructuring Charges</t>
  </si>
  <si>
    <t>Loss on disposition</t>
  </si>
  <si>
    <t>Operating profit</t>
  </si>
  <si>
    <t>Other income (expense), net</t>
  </si>
  <si>
    <t>Income before income taxes</t>
  </si>
  <si>
    <t>Income tax expense</t>
  </si>
  <si>
    <t>Net income</t>
  </si>
  <si>
    <t>Less: Income attributable to the noncontrolling interest</t>
  </si>
  <si>
    <t>Net income attributable to CDI</t>
  </si>
  <si>
    <t>Earnings per common share:</t>
  </si>
  <si>
    <t>Basic (per share)</t>
  </si>
  <si>
    <t>Diluted (per share)</t>
  </si>
  <si>
    <t>Consolidated Statements of Comprehensive Income - USD ($) $ in Thousands</t>
  </si>
  <si>
    <t>Other Comprehensive Income (Loss), Net of Tax [Abstract]</t>
  </si>
  <si>
    <t>Other comprehensive income:</t>
  </si>
  <si>
    <t>Foreign Currency Translation Adjustment</t>
  </si>
  <si>
    <t>Reclassification of foreign currency translation adjustment</t>
  </si>
  <si>
    <t>Total comprehensive income</t>
  </si>
  <si>
    <t>Less: Comprehensive income attributable to the noncontrolling interest</t>
  </si>
  <si>
    <t>Total comprehensive income attributable to CDI</t>
  </si>
  <si>
    <t>Consolidated Statements Of Cash Flows - USD ($) $ in Thousands</t>
  </si>
  <si>
    <t>Operating activities:</t>
  </si>
  <si>
    <t>Adjustments to reconcile net income to net cash used in operating activities:</t>
  </si>
  <si>
    <t>Depreciation</t>
  </si>
  <si>
    <t>Amortization</t>
  </si>
  <si>
    <t>Stock-based compensation</t>
  </si>
  <si>
    <t>(Gain) Loss on disposal of assets, net</t>
  </si>
  <si>
    <t>Changes in operating assets and liabilities:</t>
  </si>
  <si>
    <t>Accounts receivable, net</t>
  </si>
  <si>
    <t>Accrued expenses and other current liabilities</t>
  </si>
  <si>
    <t>Income taxes prepaid/payable</t>
  </si>
  <si>
    <t>Net cash used in operating activities</t>
  </si>
  <si>
    <t>Investing activities:</t>
  </si>
  <si>
    <t>Additions to property and equipment</t>
  </si>
  <si>
    <t>Proceeds from disposition</t>
  </si>
  <si>
    <t>Other</t>
  </si>
  <si>
    <t>Net Cash Provided by (Used in) Investing Activities</t>
  </si>
  <si>
    <t>Financing activities:</t>
  </si>
  <si>
    <t>Dividends paid to shareholders</t>
  </si>
  <si>
    <t>Borrowings on credit facility</t>
  </si>
  <si>
    <t>Repayments on credit facility</t>
  </si>
  <si>
    <t>Common shares withheld for taxes</t>
  </si>
  <si>
    <t>Payment of acquisition related earn out</t>
  </si>
  <si>
    <t>Change in book overdraft</t>
  </si>
  <si>
    <t>Excess tax benefit from share-based compensation awards</t>
  </si>
  <si>
    <t>Net Cash Provided by (Used in) Financing Activities</t>
  </si>
  <si>
    <t>Effect of exchange rate changes on cash and cash equivalents</t>
  </si>
  <si>
    <t>Net decrease in cash and cash equivalents</t>
  </si>
  <si>
    <t>Cash and cash equivalents at end of period</t>
  </si>
  <si>
    <t>Cash paid for interest</t>
  </si>
  <si>
    <t>Cash paid for income taxes, net</t>
  </si>
  <si>
    <t>Consolidated Statements Of Shareholders' Equity - USD ($) shares in Thousands, $ in Thousands</t>
  </si>
  <si>
    <t>Total</t>
  </si>
  <si>
    <t>Common Stock</t>
  </si>
  <si>
    <t>Treasury Stock</t>
  </si>
  <si>
    <t>Additional Paid-In-Capital</t>
  </si>
  <si>
    <t>Retained Earnings</t>
  </si>
  <si>
    <t>Accumulated Other Comprehensive Income (Loss)</t>
  </si>
  <si>
    <t>Total CDI Shareholders' Equity</t>
  </si>
  <si>
    <t>Non-Controlling Interest</t>
  </si>
  <si>
    <t>Beginning balance (shares) at Dec. 31, 2013</t>
  </si>
  <si>
    <t>Beginning balance at Dec. 31, 2013</t>
  </si>
  <si>
    <t>Increase (Decrease) in Stockholders' Equity [Roll Forward]</t>
  </si>
  <si>
    <t>Translation adjustments</t>
  </si>
  <si>
    <t>Share-based compensation expense</t>
  </si>
  <si>
    <t>Reclassification of equity awards from liabilities, net</t>
  </si>
  <si>
    <t>Vesting of equity awards (shares)</t>
  </si>
  <si>
    <t>Vesting of equity awards</t>
  </si>
  <si>
    <t>Common shares withheld for taxes (shares)</t>
  </si>
  <si>
    <t>Cash dividends paid</t>
  </si>
  <si>
    <t>Ending balance (shares) at Jun. 30, 2014</t>
  </si>
  <si>
    <t>Ending balance at Jun. 30, 2014</t>
  </si>
  <si>
    <t>Beginning balance (shares) at Dec. 31, 2014</t>
  </si>
  <si>
    <t>Beginning balance at Dec. 31, 2014</t>
  </si>
  <si>
    <t>Disposition of controlling interest</t>
  </si>
  <si>
    <t>Ending balance (shares) at Jun. 30, 2015</t>
  </si>
  <si>
    <t>Ending balance at Jun. 30, 2015</t>
  </si>
  <si>
    <t>Consolidated Statements Of Shareholders' Equity (Parenthetical) - $ / shares</t>
  </si>
  <si>
    <t>Statement of Stockholders' Equity [Abstract]</t>
  </si>
  <si>
    <t>Cash dividends declared</t>
  </si>
  <si>
    <t>Business</t>
  </si>
  <si>
    <t>Organization, Consolidation and Presentation of Financial Statements [Abstract]</t>
  </si>
  <si>
    <t>Business CDI Corp. and its subsidiaries (the “ Company ” or “ CDI ” ) provide customer-focused engineering, information technology and staffing solutions. The Company's customers operate in a variety of industries, ranging from Oil, Gas and Chemicals to Aerospace and Industrial Equipment, and High Technology, and include corporate, federal, state and municipal entities. The Company serves customers through offices and delivery centers in the United States (U.S.), Canada and the United Kingdom (UK). The Company also provides staffing services through its global MRINetwork ® of franchisees.</t>
  </si>
  <si>
    <t>Principles of Consolidation and Basis of Presentation</t>
  </si>
  <si>
    <t>Principles of Consolidation and Basis of Presentation Principles of Consolidation - The consolidated financial statements include the accounts of CDI Corp. and its wholly-owned subsidiaries. All significant intercompany balances and transactions have been eliminated. 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5, 2015. Results for the six months ended June 30, 2015 are not necessarily indicative of results that may be expected for the full year.</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 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The Company has not yet selected a transition method nor has it determined the impact that adoption of this guidance will have on its consolidated financial statements or determined if it will utilize the original or deferred effective date.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Company beginning January 1, 2017. Early adoption is permitted. The Company is evaluating the impact that adoption of this guidance will have on its consolidated financial statements. In April 2015, the FASB issued ASU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The Company does not anticipate that the adoption of this guidance will have a material impact on its consolidated financial statements.</t>
  </si>
  <si>
    <t>Fair Value Disclosures</t>
  </si>
  <si>
    <t>Fair Value Disclosures [Abstract]</t>
  </si>
  <si>
    <t>Fair Value Disclosures 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June 30, 2015 Using Fair Value Measurements at June 30, 2015 Quoted Prices in Active Markets for Identical Assets Significant Other Observable Inputs Significant Unobservable Inputs Description (Level 1) (Level 2) (Level 3) Mutual funds: Bond $ 1,750 $ 1,750 $ — $ — Large cap 2,939 2,939 — — International 1,504 1,504 — — Mid cap 595 595 — — Small cap 503 503 — — Balanced 376 376 — — Money market funds 500 500 — — Total assets (1) $ 8,167 $ 8,167 $ — $ — (1) As of June 30, 2015 , $0.9 million and $7.3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4 Using Fair Value Measurements at December 31, 2014 Quoted Prices in Active Markets for Identical Assets Significant Other Observable Inputs Significant Unobservable Inputs Description (Level 1) (Level 2) (Level 3) Mutual funds: Bond $ 1,879 $ 1,879 $ — $ — Large cap 2,852 2,852 — — International 1,405 1,405 — — Mid cap 606 606 — — Small cap 470 470 — — Balanced 339 339 — — Money market funds 1,235 1,235 — — Total assets (1) $ 8,786 $ 8,786 $ — $ — (1) As of December 31, 2014, $0.7 million and $8.1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t>
  </si>
  <si>
    <t>Goodwill and Intangible Assets Disclosure [Abstract]</t>
  </si>
  <si>
    <t>Goodwill and Other Intangible Assets The following table summarizes the changes in the Company's carrying value of goodwill by reporting segment for the indicated periods: December 31, 2014 June 30, 2015 Gross Balance Accumulated Impairment Losses Additions Translation and Other Adjustments Gross Balance Accumulated Impairment Losses GETS $ 35,713 $ (11,051 ) $ — $ — $ 35,713 $ (11,051 ) PSS 44,298 (27,904 ) — 90 43,096 (26,612 ) MRI 16,240 (6,666 ) — 20 16,316 (6,722 ) Total goodwill $ 96,251 $ (45,621 ) $ — $ 110 $ 95,125 $ (44,385 ) The Company performs its annual assessment for impairment of goodwill and other indefinite-lived intangible assets using a measurement date of July 1 of each fiscal year. The Company performed its annual assessment as of July 1, 2014 and identified the following reporting units with fair values that were not substantially in excess of their carrying values: PSS EMEA, GETS Infrastructure and GETS Aerospace and Industrial Equipment (GETS AIE). The Company performs an assessment for impairment of goodwill and other indefinite-lived intangible assets whenever events or circumstances indicate that it is more likely than not that the fair value of a reporting unit or indefinite-lived intangible asset is below its carrying value. During the fourth quarter of 2014, the Company recorded a $10.9 million impairment of goodwill in the Company’s GETS Infrastructure reporting unit. The goodwill impairment charge was based on the implied fair value measured as the difference between the fair value of the reporting unit and the fair value of the identified net assets. During the fourth quarter of 2014, the Company recorded a $1.2 million charge for the impairment of definite-lived intangibles assets in the Company's data acquisition and analysis systems business within the GETS AIE reporting unit. The Company believes it has made reasonable estimates and used reasonable assumptions to calculate the fair value of its reporting units and indefinite-lived intangible assets. If actual future results are not consistent with management's estimates and assumptions, the Company may have to take additional impairment charges in the future. The following tables summarize the changes in the Company's carrying value of other intangible assets during the indicated periods: December 31, 2014 June 30, 2015 Gross Balance Accumulated Amortization Additions Amortization Gross Balance Accumulated Amortization Intangible assets subject to amortization: Customer relationships $ 10,300 $ (5,047 ) $ — $ (381 ) $ 10,300 $ (5,428 ) Trademarks 5,100 (680 ) — (170 ) 5,100 (850 ) Non-compete 150 (135 ) — (15 ) 150 (150 ) Reacquired franchise rights 972 (401 ) — (49 ) 972 (450 ) Total intangible assets subject to amortization 16,522 (6,263 ) — (615 ) 16,522 (6,878 ) Indefinite-lived intangible assets: Trademarks 2,165 — — — 2,165 — Total other intangible assets $ 18,687 $ (6,263 ) $ — $ (615 ) $ 18,687 $ (6,878 )</t>
  </si>
  <si>
    <t>Disposition</t>
  </si>
  <si>
    <t>Discontinued Operations and Disposal Groups [Abstract]</t>
  </si>
  <si>
    <t>Disposition On March 20, 2015, the Company completed the sale of its 67% interest in CDI-Pycopsa Ingeniería y Construcción, S. de R.L. de C.V. (“CDI-Pycopsa”), a Mexico-based engineering design company in the GETS reporting segment. CDI-Pycopsa does not meet the criteria to be reported as a discontinued operation under ASU 2014-08, which was adopted by the Company on January 1, 2015. Accordingly, CDI-Pycopsa's results are reflected in the Consolidated Statements of Operations within continuing operations. Excluding the $0.3 million loss on disposition, CDI-Pycopsa's pretax results attributable to CDI were not material for six months ended June 30, 2015 and 2014, respectively. During the three months ended June 30, 2015, the Company received $0.4 million proceeds related to the sale.</t>
  </si>
  <si>
    <t>Restructuring and Other Related Costs</t>
  </si>
  <si>
    <t>Restructuring and Related Activities [Abstract]</t>
  </si>
  <si>
    <t>Restructuring and Other Related Costs In December 2014, the Company approved a restructuring plan (the “2014 Restructuring Plan”) to optimize its operations and facility footprint. The 2014 Restructuring Plan included a workforce reduction and the consolidation of facilities and is expected to be completed during 2015. Substantially all remaining payments are expected to be made during 2015 with certain payments related to the consolidation of facilities expected through 2019. Additional charges of approximately $0.3 million to $0.6 million are expected to be recognized during 2015 primarily related to the consolidation of facilities, which charges include estimates for remaining lease obligations less sub-lease proceeds, facility relocation and related costs. In December 2013, the Company announced that it would undertake a corporate restructuring in the first quarter of 2014 (the “2013 Restructuring Plan”) to improve operational effectiveness and further optimize the Company's cost structure. The 2013 Restructuring Plan included a workforce reduction and the consolidation of facilities and was substantially completed by June 30, 2014. Substantially all payments were made in 2014, with certain payments related to the consolidation of facilities expected through 2019. The following table summarizes the provision, activity and balances related to the Restructuring Plans by cost type for the indicated periods: Employee severance and related costs Real estate exit and related costs Asset write-offs Accrued restructuring liability Balance as of December 31, 2013 $ 4,568 $ 769 $ — $ 5,337 Cash payments (2,032 ) (271 ) — Charges 37 492 30 Non-cash — — (30 ) Adjustments (487 ) — — Balance as of June 30, 2014 $ 2,086 $ 990 $ — $ 3,076 Balance as of December 31, 2014 $ 2,031 $ 2,600 $ — $ 4,631 Cash payments (1,282 ) (598 ) — Charges — 33 14 Non-cash — — (14 ) Balance as of June 30, 2015 $ 749 $ 2,035 $ — $ 2,784 The consolidated balance sheets as of June 30, 2015 and December 31, 2014 include $2.0 million and $3.4 million in “Other accrued expenses and other current liabilities”, and $0.8 million and $1.2 million in "Other non-current liabilities", respectively.</t>
  </si>
  <si>
    <t>Short-Term Borrowings</t>
  </si>
  <si>
    <t>Short-term Debt [Abstract]</t>
  </si>
  <si>
    <t>Short-term Debt [Text Block]</t>
  </si>
  <si>
    <t>Short-Term Borrowings On November 30, 2012 , CDI Corp., its direct wholly-owned subsidiary, CDI Corporation, and its indirect subsidiary, CDI AndersElite Limited (each a “Borrower”), entered into a Credit Agreement (the “Credit Agreement”) with Bank of America, N.A. (the “Bank”). The Credit Agreement established a $75.0 million revolving line of credit facility (including a $5.0 million UK overdraft facility) that expires on November 29, 2017 . The Company intends to repay outstanding borrowings under the Credit Agreement as of June 30, 2015 during the next twelve months and as a result has recorded these borrowings in "Short-term borrowings" in the consolidated balance sheets. Borrowings under this line of credit may be used by the Company and the other Borrowers for general business purposes or for letters of credit. As of June 30, 2015 , the Company had outstanding borrowings of $3.1 million , letters of credit outstanding of $3.2 million and $58.9 million is available to borrow under the Credit Agreement. Borrowings under the Credit Agreement may be limited from time to time by certain financial covenants. The Company was in compliance with all covenants under the Credit Agreement as of June 30, 2015 . Interest was payable at a rate of 1.72% per annum for outstanding borrowings as of June 30, 2015 . As of December 31, 2014 , the Company had outstanding borrowings of $1.3 million , letters of credit outstanding of $3.2 million and $70.5 million available to borrow under the Credit Agreement. The Company was in compliance with all covenants under the Credit Agreement as of December 31, 2014 . As of December 31, 2014 , the Company had an unsecured $0.4 million letter of credit outstanding under an agreement with TD Bank, N.A.</t>
  </si>
  <si>
    <t>Basic and Diluted Earnings Per Share (“EPS”) Data</t>
  </si>
  <si>
    <t>Earnings Per Share, Basic and Diluted [Abstract]</t>
  </si>
  <si>
    <t>Basic and Diluted Earnings Per Share (EPS) Data The following table reconciles the denominator used to compute basic EPS to the denominator used to compute diluted EPS for the indicated periods: Three months ended Six months ended June 30, June 30, 2015 2014 2015 2014 Numerator: Net (loss) income attributable to CDI $ (157 ) $ 4,427 $ 313 $ 6,464 Denominator: Basic weighted-average shares 19,675 19,565 19,655 19,536 Dilutive effect of share-based awards — 202 191 227 Diluted weighted-average shares 19,675 19,767 19,846 19,763 Earnings per common share: Basic $ (0.01 ) $ 0.23 $ 0.02 $ 0.33 Diluted $ (0.01 ) $ 0.22 $ 0.02 $ 0.33 There were 0.4 million shares and 0.4 million shares excluded from the computation of EPS for the three months ended June 30, 2015 and 2014 , respectively, because their inclusion would have been anti-dilutive. There were 0.2 million shares and 0.2 million shares excluded from the computation of EPS for the six months ended June 30, 2015 and 2014 , respectively, because their inclusion would have been anti-dilutive.</t>
  </si>
  <si>
    <t>Commitments and Contingencies</t>
  </si>
  <si>
    <t>Commitments and Contingencies Disclosure [Abstract]</t>
  </si>
  <si>
    <t>Commitments and Contingencies Legal Proceedings 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t>Income Taxes</t>
  </si>
  <si>
    <t>Income Tax Disclosure [Abstract]</t>
  </si>
  <si>
    <t>Income Taxes The Company calculates an effective income tax rate each quarter using the estimated annual effective rate method based upon forecasted annual income by jurisdiction, statutory tax rates and other tax-related items. The impact of discrete items is recognized in the interim period in which they occur. Discrete items and the mix of domestic and foreign pre-tax income and losses with no tax benefit may significantly impact the interim period income tax provision and increase the volatility of the interim period effective tax rate at low levels of pre-tax results. The effective tax rates for the three months ended June 30, 2015 and 2014 were 114.2% and 36.4% , respectively. The effective tax rates for the six months ended June 30, 2015 and 2014 were 89.8% and 44.0% , respectively. During the six months ended June 30, 2014, the Company recorded a $0.5 million charge for the write-off of deferred tax assets related to the forfeiture of the outstanding equity awards due to the separation of the Company's former CEO.</t>
  </si>
  <si>
    <t>Reporting Segments</t>
  </si>
  <si>
    <t>Segment Reporting [Abstract]</t>
  </si>
  <si>
    <t>Reporting Segments The Company has the following three reporting segments: • Global Engineering and Technology Solutions (GETS) - GETS provides engineering and information technology solutions that involve principally the production of deliverable work products or services performed at a CDI facility or at a customer's facility under the supervision of CDI personnel. These solutions typically include analysis of a customer's engineering or information technology needs and the development of a solution that generally ranges in duration from several months to multiple years. Depending on the industry, engineering services can include feasibility studies, architectural and structural designs, technology assessments, conceptual designs, pricing studies, preliminary designs, execution planning, procurement optimization, detailed designs, testing and validations of regulatory compliance, technology integration and operating and maintenance support. Information technology services can include assessments, business application services, web development, service-desk support, quality assurance and testing and program management. GETS provides these solutions through a delivery model consisting of: centers of excellence, with concentrated skill sets required for larger, more complex projects; regional centers to service local needs of customers; and customer-centered offices to deliver site-specific services. • Professional Staffing Services (PSS) - PSS provides skilled technical and professional personnel for discrete periods of time to augment the customer's workforce in times of project, seasonal, peak period or business cycle needs. These engagements can range from several months to multiple years in duration. PSS also provides permanent placement services and professional staffing services to targeted industries that include managed services and managed staffing programs, and functional staffing outsourcing. • Management Recruiters International (MRI) - MRI is a global franchisor that does business as MRINetwork ® and provides the use of its trademarks, business systems and training and support services to its franchisees who engage in the search and recruitment of executive, technical, professional and managerial personnel for employment by their customers. The MRI franchisees provide permanent placement services primarily under the brand names Management Recruiters ® , Sales Consultants ® and OfficeMates 5 ® . MRI also provides training and support, implementation services and back-office services to enable franchisees to pursue contract staffing opportunities. 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and certain corporate assets not directly associated with the reporting segments including certain property and equipment and certain prepaid expenses and other current assets and certain other non-current assets. Reporting segment operations data is presented in the following table for the indicated periods: Three Months Ended Six Months Ended June 30, June 30, 2015 2014 2015 2014 Revenue: GETS $ 84,437 $ 84,288 $ 166,958 $ 166,542 PSS 149,392 184,730 310,818 364,869 MRI 12,992 15,264 26,503 29,143 Total revenue $ 246,821 $ 284,282 $ 504,279 $ 560,554 Gross profit: GETS $ 21,849 $ 22,805 $ 42,791 $ 45,205 PSS 18,326 22,809 37,585 44,755 MRI 6,472 7,183 13,041 13,600 Total gross profit $ 46,647 $ 52,797 $ 93,417 $ 103,560 Operating profit: GETS (1), (2) $ 1,487 $ 2,215 $ 1,835 $ 3,771 PSS (1) 2,957 6,867 7,113 13,012 MRI 1,574 1,752 3,030 3,012 Corporate (3) (4,815 ) (3,846 ) (9,635 ) (8,122 ) Total operating profit 1,203 6,988 2,343 11,673 Other income (expense), net (97 ) 8 (84 ) (74 ) Income before income taxes $ 1,106 $ 6,996 $ 2,259 $ 11,599 (1) The following table summarizes the amount of restructuring and other related costs recognized by reporting segment for the indicated periods: Three Months Ended Six Months Ended June 30, June 30, 2015 2014 2015 2014 GETS $ — $ 86 $ — $ 419 PSS — (286 ) 47 (249 ) MRI — — — — Corporate — (98 ) — (98 ) Restructuring and other related costs $ — $ (298 ) $ 47 $ 72 (2) In the first quarter of 2015, the Company's GETS segment recorded a charge of $0.3 million related to the loss on disposition of the Company's controlling interest in a Mexico-based engineering design company. (3) In the first quarter of 2014, the Company recorded an aggregate $0.9 million after tax charge related to the separation of the former CEO that is comprised of a $0.7 million pre-tax charge ( $0.4 million after tax) to operations associated with the former CEO's separation arrangement and an additional $0.5 million charge to income tax expense for the write-off of deferred tax assets related to the forfeiture of equity awards. Inter-segment activity is not significant; therefore, revenue reported for each operating segment is substantially from external customers. Reporting segment asset data is presented in the following table for the indicated periods: June 30, December 31, 2015 2014 Assets: GETS $ 124,822 $ 120,223 PSS 154,333 159,774 MRI 22,548 23,539 Corporate 73,831 68,684 Total assets $ 375,534 $ 372,220</t>
  </si>
  <si>
    <t>Summary of Significant Accounting Policies (Policies)</t>
  </si>
  <si>
    <t>Principles of Consolidation</t>
  </si>
  <si>
    <t xml:space="preserve">Principles of Consolidation - The consolidated financial statements include the accounts of CDI Corp. and its wholly-owned subsidiaries. All significant intercompany balances and transactions have been eliminated. </t>
  </si>
  <si>
    <t>Basis of Presentation</t>
  </si>
  <si>
    <t>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5, 2015. Results for the six months ended June 30, 2015 are not necessarily indicative of results that may be expected for the full year.</t>
  </si>
  <si>
    <t>Use of Estimates</t>
  </si>
  <si>
    <t>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Fair Value Disclosures (Tables)</t>
  </si>
  <si>
    <t>Schedule of Assets and Liabilities Measured at Fair Value on a Recurring Basis</t>
  </si>
  <si>
    <t>The following tables summarize the assets and liabilities measured at fair value on a recurring basis by level of the fair value hierarchy for the indicated periods: Fair Value Measurements as of June 30, 2015 Using Fair Value Measurements at June 30, 2015 Quoted Prices in Active Markets for Identical Assets Significant Other Observable Inputs Significant Unobservable Inputs Description (Level 1) (Level 2) (Level 3) Mutual funds: Bond $ 1,750 $ 1,750 $ — $ — Large cap 2,939 2,939 — — International 1,504 1,504 — — Mid cap 595 595 — — Small cap 503 503 — — Balanced 376 376 — — Money market funds 500 500 — — Total assets (1) $ 8,167 $ 8,167 $ — $ — (1) As of June 30, 2015 , $0.9 million and $7.3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4 Using Fair Value Measurements at December 31, 2014 Quoted Prices in Active Markets for Identical Assets Significant Other Observable Inputs Significant Unobservable Inputs Description (Level 1) (Level 2) (Level 3) Mutual funds: Bond $ 1,879 $ 1,879 $ — $ — Large cap 2,852 2,852 — — International 1,405 1,405 — — Mid cap 606 606 — — Small cap 470 470 — — Balanced 339 339 — — Money market funds 1,235 1,235 — — Total assets (1) $ 8,786 $ 8,786 $ — $ — (1) As of December 31, 2014, $0.7 million and $8.1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Tables)</t>
  </si>
  <si>
    <t>Schedule of Goodwill</t>
  </si>
  <si>
    <t>The following table summarizes the changes in the Company's carrying value of goodwill by reporting segment for the indicated periods: December 31, 2014 June 30, 2015 Gross Balance Accumulated Impairment Losses Additions Translation and Other Adjustments Gross Balance Accumulated Impairment Losses GETS $ 35,713 $ (11,051 ) $ — $ — $ 35,713 $ (11,051 ) PSS 44,298 (27,904 ) — 90 43,096 (26,612 ) MRI 16,240 (6,666 ) — 20 16,316 (6,722 ) Total goodwill $ 96,251 $ (45,621 ) $ — $ 110 $ 95,125 $ (44,385 )</t>
  </si>
  <si>
    <t>Other Intangible Assets</t>
  </si>
  <si>
    <t>The following tables summarize the changes in the Company's carrying value of other intangible assets during the indicated periods: December 31, 2014 June 30, 2015 Gross Balance Accumulated Amortization Additions Amortization Gross Balance Accumulated Amortization Intangible assets subject to amortization: Customer relationships $ 10,300 $ (5,047 ) $ — $ (381 ) $ 10,300 $ (5,428 ) Trademarks 5,100 (680 ) — (170 ) 5,100 (850 ) Non-compete 150 (135 ) — (15 ) 150 (150 ) Reacquired franchise rights 972 (401 ) — (49 ) 972 (450 ) Total intangible assets subject to amortization 16,522 (6,263 ) — (615 ) 16,522 (6,878 ) Indefinite-lived intangible assets: Trademarks 2,165 — — — 2,165 — Total other intangible assets $ 18,687 $ (6,263 ) $ — $ (615 ) $ 18,687 $ (6,878 )</t>
  </si>
  <si>
    <t>Restructuring and Other Related Costs (Tables)</t>
  </si>
  <si>
    <t>Schedule of Restructuring and Related Costs</t>
  </si>
  <si>
    <t xml:space="preserve"> Employee severance and related costs Real estate exit and related costs Asset write-offs Accrued restructuring liability Balance as of December 31, 2013 $ 4,568 $ 769 $ — $ 5,337 Cash payments (2,032 ) (271 ) — Charges 37 492 30 Non-cash — — (30 ) Adjustments (487 ) — — Balance as of June 30, 2014 $ 2,086 $ 990 $ — $ 3,076 Balance as of December 31, 2014 $ 2,031 $ 2,600 $ — $ 4,631 Cash payments (1,282 ) (598 ) — Charges — 33 14 Non-cash — — (14 ) Balance as of June 30, 2015 $ 749 $ 2,035 $ — $ 2,784 The consolidated balance sheets as of June 30, 2015 and December 31, 2014 include $2.0 million and $3.4 million in “Other accrued expenses and other current liabilities”, and $0.8 million and $1.2 million in "Other non-current liabilities", respectively.</t>
  </si>
  <si>
    <t>Basic and Diluted Earnings Per Share (“EPS”) Data (Tables)</t>
  </si>
  <si>
    <t>Schedule of Calculation of Numerator and Denominator in EPS</t>
  </si>
  <si>
    <t>The following table reconciles the denominator used to compute basic EPS to the denominator used to compute diluted EPS for the indicated periods: Three months ended Six months ended June 30, June 30, 2015 2014 2015 2014 Numerator: Net (loss) income attributable to CDI $ (157 ) $ 4,427 $ 313 $ 6,464 Denominator: Basic weighted-average shares 19,675 19,565 19,655 19,536 Dilutive effect of share-based awards — 202 191 227 Diluted weighted-average shares 19,675 19,767 19,846 19,763 Earnings per common share: Basic $ (0.01 ) $ 0.23 $ 0.02 $ 0.33 Diluted $ (0.01 ) $ 0.22 $ 0.02 $ 0.33</t>
  </si>
  <si>
    <t>Reporting Segments (Tables)</t>
  </si>
  <si>
    <t>Schedule of Segment Reporting Information, by Segment [Table Text Block]</t>
  </si>
  <si>
    <t>Reporting segment operations data is presented in the following table for the indicated periods: Three Months Ended Six Months Ended June 30, June 30, 2015 2014 2015 2014 Revenue: GETS $ 84,437 $ 84,288 $ 166,958 $ 166,542 PSS 149,392 184,730 310,818 364,869 MRI 12,992 15,264 26,503 29,143 Total revenue $ 246,821 $ 284,282 $ 504,279 $ 560,554 Gross profit: GETS $ 21,849 $ 22,805 $ 42,791 $ 45,205 PSS 18,326 22,809 37,585 44,755 MRI 6,472 7,183 13,041 13,600 Total gross profit $ 46,647 $ 52,797 $ 93,417 $ 103,560 Operating profit: GETS (1), (2) $ 1,487 $ 2,215 $ 1,835 $ 3,771 PSS (1) 2,957 6,867 7,113 13,012 MRI 1,574 1,752 3,030 3,012 Corporate (3) (4,815 ) (3,846 ) (9,635 ) (8,122 ) Total operating profit 1,203 6,988 2,343 11,673 Other income (expense), net (97 ) 8 (84 ) (74 ) Income before income taxes $ 1,106 $ 6,996 $ 2,259 $ 11,599</t>
  </si>
  <si>
    <t>Fair Value Disclosures (Details) - USD ($) $ in Thousands</t>
  </si>
  <si>
    <t>Dec. 31, 2013</t>
  </si>
  <si>
    <t>Fair Value, Concentration of Risk, Financial Statement Captions [Line Items]</t>
  </si>
  <si>
    <t>Fair value of assets</t>
  </si>
  <si>
    <t>[1]</t>
  </si>
  <si>
    <t>[2]</t>
  </si>
  <si>
    <t>Prepaid Expenses and Other Current Assets [Member]</t>
  </si>
  <si>
    <t>Deferred compensation plan assets</t>
  </si>
  <si>
    <t>Other Non-Current Assets [Member]</t>
  </si>
  <si>
    <t>Bond Mutual Fund [Member]</t>
  </si>
  <si>
    <t>Large Cap Mutual Fund [Member]</t>
  </si>
  <si>
    <t>International Mutual Fund [Member]</t>
  </si>
  <si>
    <t>Mid Cap Mutual Cap [Member]</t>
  </si>
  <si>
    <t>Small Cap Mutual Funds [Member]</t>
  </si>
  <si>
    <t>Balanced Mutual Funds [Member]</t>
  </si>
  <si>
    <t>Money Market Funds [Member]</t>
  </si>
  <si>
    <t>Level 1 [Member]</t>
  </si>
  <si>
    <t>Level 1 [Member] | Bond Mutual Fund [Member]</t>
  </si>
  <si>
    <t>Level 1 [Member] | Large Cap Mutual Fund [Member]</t>
  </si>
  <si>
    <t>Level 1 [Member] | International Mutual Fund [Member]</t>
  </si>
  <si>
    <t>Level 1 [Member] | Mid Cap Mutual Cap [Member]</t>
  </si>
  <si>
    <t>Level 1 [Member] | Small Cap Mutual Funds [Member]</t>
  </si>
  <si>
    <t>Level 1 [Member] | Balanced Mutual Funds [Member]</t>
  </si>
  <si>
    <t>Level 1 [Member] | Money Market Funds [Member]</t>
  </si>
  <si>
    <t>Level 2 [Member]</t>
  </si>
  <si>
    <t>Level 2 [Member] | Bond Mutual Fund [Member]</t>
  </si>
  <si>
    <t>Level 2 [Member] | Large Cap Mutual Fund [Member]</t>
  </si>
  <si>
    <t>Level 2 [Member] | International Mutual Fund [Member]</t>
  </si>
  <si>
    <t>Level 2 [Member] | Mid Cap Mutual Cap [Member]</t>
  </si>
  <si>
    <t>Level 2 [Member] | Small Cap Mutual Funds [Member]</t>
  </si>
  <si>
    <t>Level 2 [Member] | Balanced Mutual Funds [Member]</t>
  </si>
  <si>
    <t>Level 2 [Member] | Money Market Funds [Member]</t>
  </si>
  <si>
    <t>Level 3 [Member]</t>
  </si>
  <si>
    <t>Level 3 [Member] | Bond Mutual Fund [Member]</t>
  </si>
  <si>
    <t>Level 3 [Member] | Large Cap Mutual Fund [Member]</t>
  </si>
  <si>
    <t>Level 3 [Member] | International Mutual Fund [Member]</t>
  </si>
  <si>
    <t>Level 3 [Member] | Mid Cap Mutual Cap [Member]</t>
  </si>
  <si>
    <t>Level 3 [Member] | Small Cap Mutual Funds [Member]</t>
  </si>
  <si>
    <t>Level 3 [Member] | Balanced Mutual Funds [Member]</t>
  </si>
  <si>
    <t>Level 3 [Member] | Money Market Funds [Member]</t>
  </si>
  <si>
    <t>Employee Severance [Member]</t>
  </si>
  <si>
    <t>Restructuring Reserve</t>
  </si>
  <si>
    <t>Restructuring Reserve, Settled without Cash</t>
  </si>
  <si>
    <t>Restructuring Reserve, Accrual Adjustment</t>
  </si>
  <si>
    <t>Employee Severance [Member] | Accrued Liabilities [Member]</t>
  </si>
  <si>
    <t>Payments for Restructuring</t>
  </si>
  <si>
    <t>Real estate exit and related costs</t>
  </si>
  <si>
    <t>Real estate exit and related costs | Accrued Liabilities [Member]</t>
  </si>
  <si>
    <t>Asset Write-offs [Member]</t>
  </si>
  <si>
    <t>Accrued restructuring liability</t>
  </si>
  <si>
    <t>Accrued restructuring liability | Accrued Liabilities [Member]</t>
  </si>
  <si>
    <t>As of June 30, 2015, $0.9 million and $7.3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1) As of December 31, 2014, $0.7 million and $8.1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Details) - USD ($) $ in Thousands</t>
  </si>
  <si>
    <t>Goodwill [Line Items]</t>
  </si>
  <si>
    <t>Impairment of Intangible Assets, Finite-lived</t>
  </si>
  <si>
    <t>Indefinite-Lived Trademarks</t>
  </si>
  <si>
    <t>Goodwill [Roll Forward]</t>
  </si>
  <si>
    <t>Goodwill, Balance beginning of period</t>
  </si>
  <si>
    <t>Accumulated Impairment Loss</t>
  </si>
  <si>
    <t>Additions</t>
  </si>
  <si>
    <t>Translation and purchase accounting djustments</t>
  </si>
  <si>
    <t>Goodwill, Balance end of period</t>
  </si>
  <si>
    <t>GETS [Member]</t>
  </si>
  <si>
    <t>Goodwill, Impairment Loss</t>
  </si>
  <si>
    <t>PSS [Member]</t>
  </si>
  <si>
    <t>MRI [Member]</t>
  </si>
  <si>
    <t>Other Intangible Assets (Details) - USD ($) $ in Thousands</t>
  </si>
  <si>
    <t>Finite-Lived Intangible Assets [Line Items]</t>
  </si>
  <si>
    <t>Accumulated Amortization</t>
  </si>
  <si>
    <t>Goodwill, Gross</t>
  </si>
  <si>
    <t>Finite-lived Intangible Assets [Roll Forward]</t>
  </si>
  <si>
    <t>Gross finite-lived intangible assets, beginning of period</t>
  </si>
  <si>
    <t>Indefinite-lived trademarks, beginning of period</t>
  </si>
  <si>
    <t>Gross intangibles assets excluding goodwill, beginning of period</t>
  </si>
  <si>
    <t>Accumulated amortization, beginning of period</t>
  </si>
  <si>
    <t>Additions to intangible assets</t>
  </si>
  <si>
    <t>Amortization of Intangible Assets</t>
  </si>
  <si>
    <t>Gross finite-lived intangible assets, end of period</t>
  </si>
  <si>
    <t>Indefinite-lived trademarks, end of period</t>
  </si>
  <si>
    <t>Gross intangibles assets excluding goodwill, end of period</t>
  </si>
  <si>
    <t>Accumulated amortization, end of period</t>
  </si>
  <si>
    <t>Goodwill, Impaired, Accumulated Impairment Loss</t>
  </si>
  <si>
    <t>Goodwill, Acquired During Period</t>
  </si>
  <si>
    <t>Goodwill, Translation and Purchase Accounting Adjustments</t>
  </si>
  <si>
    <t>Trademarks [Member]</t>
  </si>
  <si>
    <t>Customer Relationships [Member]</t>
  </si>
  <si>
    <t>Noncompete Agreements [Member]</t>
  </si>
  <si>
    <t>Franchise Rights [Member]</t>
  </si>
  <si>
    <t>Disposition (Details) - USD ($) $ in Thousands</t>
  </si>
  <si>
    <t>Mar. 20, 2015</t>
  </si>
  <si>
    <t>Income Statement, Balance Sheet and Additional Disclosures by Disposal Groups, Including Discontinued Operations [Line Items]</t>
  </si>
  <si>
    <t>Subsidiaries</t>
  </si>
  <si>
    <t>Ownership percentage</t>
  </si>
  <si>
    <t>67.00%</t>
  </si>
  <si>
    <t>CDI-Pycopsa Ingenieria y Construccion</t>
  </si>
  <si>
    <t>Restructuring and Other Related Costs (Details) - USD ($) $ in Thousands</t>
  </si>
  <si>
    <t>Restructuring Cost and Reserve [Line Items]</t>
  </si>
  <si>
    <t>Restructuring Reserve [Roll Forward]</t>
  </si>
  <si>
    <t>Restructuring Reserve, Beginning</t>
  </si>
  <si>
    <t>Accrued restructuring liability | Other Current Liabilities [Member]</t>
  </si>
  <si>
    <t>Restructuring Reserve, Ending</t>
  </si>
  <si>
    <t>Accrued restructuring liability | Other Accrued Expenses and Accrued Liabilities [Member]</t>
  </si>
  <si>
    <t>Accrued restructuring liability | Other Noncurrent Liabilities [Member]</t>
  </si>
  <si>
    <t>Employee severance and related costs</t>
  </si>
  <si>
    <t>Employee severance and related costs | Other Accrued Expenses and Accrued Liabilities [Member]</t>
  </si>
  <si>
    <t>Restructuring and other related costs, cash payments</t>
  </si>
  <si>
    <t>Real estate exit and related costs | Other Accrued Expenses and Accrued Liabilities [Member]</t>
  </si>
  <si>
    <t>Minimum | Real estate exit and related costs</t>
  </si>
  <si>
    <t>Maximum | Real estate exit and related costs</t>
  </si>
  <si>
    <t>Short-Term Borrowings (Details) - USD ($) $ in Millions</t>
  </si>
  <si>
    <t>Nov. 30, 2012</t>
  </si>
  <si>
    <t>BANK OF AMERICA - MERRILL LYNCH ATS [Member] | Revolving Credit Facility [Member]</t>
  </si>
  <si>
    <t>Line of Credit Facility [Line Items]</t>
  </si>
  <si>
    <t>Letters of credit outstanding</t>
  </si>
  <si>
    <t>TD Bank [Member] | Revolving Credit Facility [Member]</t>
  </si>
  <si>
    <t>Credit Agreement [Member] | Revolving Credit Facility [Member]</t>
  </si>
  <si>
    <t>Borrowings outstanding</t>
  </si>
  <si>
    <t>Debt Instrument, Interest Rate, Effective Percentage</t>
  </si>
  <si>
    <t>1.72%</t>
  </si>
  <si>
    <t>Credit Agreement [Member] | BANK OF AMERICA - MERRILL LYNCH ATS [Member]</t>
  </si>
  <si>
    <t>Maximum borrowing capacity</t>
  </si>
  <si>
    <t>Overdraft facility</t>
  </si>
  <si>
    <t>Credit Agreement [Member] | BANK OF AMERICA - MERRILL LYNCH ATS [Member] | Revolving Credit Facility [Member]</t>
  </si>
  <si>
    <t>Remaining borrowing capacity</t>
  </si>
  <si>
    <t>Basic and Diluted Earnings Per Share (“EPS”) Data (Details) - USD ($) $ / shares in Units, shares in Thousands, $ in Thousands</t>
  </si>
  <si>
    <t>Basic weighted-average shares</t>
  </si>
  <si>
    <t>Dilutive effect of stock-based awards</t>
  </si>
  <si>
    <t>Diluted weighted-average shares</t>
  </si>
  <si>
    <t>Antidilutive securities excluded from computation of EPS</t>
  </si>
  <si>
    <t>Income Taxes (Details) - USD ($) $ in Millions</t>
  </si>
  <si>
    <t>Effective income tax rate</t>
  </si>
  <si>
    <t>114.20%</t>
  </si>
  <si>
    <t>36.40%</t>
  </si>
  <si>
    <t>89.80%</t>
  </si>
  <si>
    <t>44.00%</t>
  </si>
  <si>
    <t>CEO Separation - DTA Write-off</t>
  </si>
  <si>
    <t>Reporting Segments (Details) - USD ($) $ in Thousands</t>
  </si>
  <si>
    <t>Segment Reporting Information [Line Items]</t>
  </si>
  <si>
    <t>Assets</t>
  </si>
  <si>
    <t>CEO Compensation - Net Income</t>
  </si>
  <si>
    <t>CEO Compensation - Operating Charge</t>
  </si>
  <si>
    <t>CEO Compensation - Operating Charge (after Tax)</t>
  </si>
  <si>
    <t>Corporate [Member]</t>
  </si>
  <si>
    <t>Label</t>
  </si>
  <si>
    <t>Element</t>
  </si>
  <si>
    <t>Value</t>
  </si>
  <si>
    <t>Other Comprehensive Income (Loss), Foreign Currency Transaction and Translation Adjustment, Net of Tax</t>
  </si>
  <si>
    <t>us-gaap_OtherComprehensiveIncomeLossForeignCurrencyTransactionAndTranslationAdjustmentNetOf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839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row>
    <row r="14" spans="1:3">
      <c r="A14" t="s" s="3">
        <v>4</v>
      </c>
    </row>
    <row r="15" spans="1:3">
      <c r="A15" t="s" s="4">
        <v>22</v>
      </c>
      <c r="C15" t="n" s="5">
        <v>19694493</v>
      </c>
    </row>
    <row r="16" spans="1:3">
      <c r="A16" t="s" s="4">
        <v>23</v>
      </c>
    </row>
    <row r="17" spans="1:3">
      <c r="A17" t="s" s="3">
        <v>4</v>
      </c>
    </row>
    <row r="18" spans="1:3">
      <c r="A18" t="s" s="4">
        <v>22</v>
      </c>
      <c r="C18"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60</v>
      </c>
    </row>
    <row r="4" spans="1:2">
      <c r="A4" t="s" s="4">
        <v>162</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81</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4</v>
      </c>
      <c r="B1" t="s" s="2">
        <v>2</v>
      </c>
      <c r="C1" t="s" s="2">
        <v>25</v>
      </c>
    </row>
    <row r="2" spans="1:3">
      <c r="A2" t="s" s="3">
        <v>26</v>
      </c>
    </row>
    <row r="3" spans="1:3">
      <c r="A3" t="s" s="4">
        <v>27</v>
      </c>
      <c r="B3" t="n" s="7">
        <v>39242</v>
      </c>
      <c r="C3" t="n" s="7">
        <v>36324</v>
      </c>
    </row>
    <row r="4" spans="1:3">
      <c r="A4" t="s" s="4">
        <v>28</v>
      </c>
      <c r="B4" t="n" s="5">
        <v>217120</v>
      </c>
      <c r="C4" t="n" s="5">
        <v>219578</v>
      </c>
    </row>
    <row r="5" spans="1:3">
      <c r="A5" t="s" s="4">
        <v>29</v>
      </c>
      <c r="B5" t="n" s="5">
        <v>12803</v>
      </c>
      <c r="C5" t="n" s="5">
        <v>8302</v>
      </c>
    </row>
    <row r="6" spans="1:3">
      <c r="A6" t="s" s="4">
        <v>30</v>
      </c>
      <c r="B6" t="n" s="5">
        <v>1323</v>
      </c>
      <c r="C6" t="n" s="5">
        <v>753</v>
      </c>
    </row>
    <row r="7" spans="1:3">
      <c r="A7" t="s" s="4">
        <v>31</v>
      </c>
      <c r="B7" t="n" s="5">
        <v>4030</v>
      </c>
      <c r="C7" t="n" s="5">
        <v>4138</v>
      </c>
    </row>
    <row r="8" spans="1:3">
      <c r="A8" t="s" s="4">
        <v>32</v>
      </c>
      <c r="B8" t="n" s="5">
        <v>274518</v>
      </c>
      <c r="C8" t="n" s="5">
        <v>269095</v>
      </c>
    </row>
    <row r="9" spans="1:3">
      <c r="A9" t="s" s="4">
        <v>33</v>
      </c>
      <c r="B9" t="n" s="5">
        <v>20728</v>
      </c>
      <c r="C9" t="n" s="5">
        <v>20350</v>
      </c>
    </row>
    <row r="10" spans="1:3">
      <c r="A10" t="s" s="4">
        <v>31</v>
      </c>
      <c r="B10" t="n" s="5">
        <v>8474</v>
      </c>
      <c r="C10" t="n" s="5">
        <v>9203</v>
      </c>
    </row>
    <row r="11" spans="1:3">
      <c r="A11" t="s" s="4">
        <v>34</v>
      </c>
      <c r="B11" t="n" s="5">
        <v>50740</v>
      </c>
      <c r="C11" t="n" s="5">
        <v>50630</v>
      </c>
    </row>
    <row r="12" spans="1:3">
      <c r="A12" t="s" s="4">
        <v>35</v>
      </c>
      <c r="B12" t="n" s="5">
        <v>11809</v>
      </c>
      <c r="C12" t="n" s="5">
        <v>12424</v>
      </c>
    </row>
    <row r="13" spans="1:3">
      <c r="A13" t="s" s="4">
        <v>36</v>
      </c>
      <c r="B13" t="n" s="5">
        <v>9265</v>
      </c>
      <c r="C13" t="n" s="5">
        <v>10518</v>
      </c>
    </row>
    <row r="14" spans="1:3">
      <c r="A14" t="s" s="4">
        <v>37</v>
      </c>
      <c r="B14" t="n" s="5">
        <v>375534</v>
      </c>
      <c r="C14" t="n" s="5">
        <v>372220</v>
      </c>
    </row>
    <row r="15" spans="1:3">
      <c r="A15" t="s" s="3">
        <v>38</v>
      </c>
    </row>
    <row r="16" spans="1:3">
      <c r="A16" t="s" s="4">
        <v>39</v>
      </c>
      <c r="B16" t="n" s="5">
        <v>3124</v>
      </c>
      <c r="C16" t="n" s="5">
        <v>1250</v>
      </c>
    </row>
    <row r="17" spans="1:3">
      <c r="A17" t="s" s="4">
        <v>40</v>
      </c>
      <c r="B17" t="n" s="5">
        <v>28397</v>
      </c>
      <c r="C17" t="n" s="5">
        <v>30071</v>
      </c>
    </row>
    <row r="18" spans="1:3">
      <c r="A18" t="s" s="4">
        <v>41</v>
      </c>
      <c r="B18" t="n" s="5">
        <v>49634</v>
      </c>
      <c r="C18" t="n" s="5">
        <v>36005</v>
      </c>
    </row>
    <row r="19" spans="1:3">
      <c r="A19" t="s" s="4">
        <v>42</v>
      </c>
      <c r="B19" t="n" s="5">
        <v>13284</v>
      </c>
      <c r="C19" t="n" s="5">
        <v>14502</v>
      </c>
    </row>
    <row r="20" spans="1:3">
      <c r="A20" t="s" s="4">
        <v>43</v>
      </c>
      <c r="B20" t="n" s="5">
        <v>414</v>
      </c>
      <c r="C20" t="n" s="5">
        <v>1015</v>
      </c>
    </row>
    <row r="21" spans="1:3">
      <c r="A21" t="s" s="4">
        <v>44</v>
      </c>
      <c r="B21" t="n" s="5">
        <v>94853</v>
      </c>
      <c r="C21" t="n" s="5">
        <v>82843</v>
      </c>
    </row>
    <row r="22" spans="1:3">
      <c r="A22" t="s" s="4">
        <v>45</v>
      </c>
      <c r="B22" t="n" s="5">
        <v>8118</v>
      </c>
      <c r="C22" t="n" s="5">
        <v>9094</v>
      </c>
    </row>
    <row r="23" spans="1:3">
      <c r="A23" t="s" s="4">
        <v>46</v>
      </c>
      <c r="B23" t="n" s="5">
        <v>1030</v>
      </c>
      <c r="C23" t="n" s="5">
        <v>1034</v>
      </c>
    </row>
    <row r="24" spans="1:3">
      <c r="A24" t="s" s="4">
        <v>47</v>
      </c>
      <c r="B24" t="n" s="5">
        <v>4367</v>
      </c>
      <c r="C24" t="n" s="5">
        <v>4896</v>
      </c>
    </row>
    <row r="25" spans="1:3">
      <c r="A25" t="s" s="4">
        <v>48</v>
      </c>
      <c r="B25" t="n" s="7">
        <v>108368</v>
      </c>
      <c r="C25" t="n" s="7">
        <v>97867</v>
      </c>
    </row>
    <row r="26" spans="1:3">
      <c r="A26" t="s" s="4">
        <v>49</v>
      </c>
    </row>
    <row r="27" spans="1:3">
      <c r="A27" t="s" s="3">
        <v>50</v>
      </c>
    </row>
    <row r="28" spans="1:3">
      <c r="A28" t="s" s="4">
        <v>51</v>
      </c>
      <c r="B28" t="n" s="7">
        <v>0</v>
      </c>
      <c r="C28" t="n" s="7">
        <v>0</v>
      </c>
    </row>
    <row r="29" spans="1:3">
      <c r="A29" t="s" s="4">
        <v>52</v>
      </c>
      <c r="B29" t="n" s="5">
        <v>2216</v>
      </c>
      <c r="C29" t="n" s="5">
        <v>2208</v>
      </c>
    </row>
    <row r="30" spans="1:3">
      <c r="A30" t="s" s="4">
        <v>53</v>
      </c>
      <c r="B30" t="n" s="5">
        <v>73206</v>
      </c>
      <c r="C30" t="n" s="5">
        <v>72023</v>
      </c>
    </row>
    <row r="31" spans="1:3">
      <c r="A31" t="s" s="4">
        <v>54</v>
      </c>
      <c r="B31" t="n" s="5">
        <v>253312</v>
      </c>
      <c r="C31" t="n" s="5">
        <v>258113</v>
      </c>
    </row>
    <row r="32" spans="1:3">
      <c r="A32" t="s" s="4">
        <v>55</v>
      </c>
      <c r="B32" t="n" s="5">
        <v>-9081</v>
      </c>
      <c r="C32" t="n" s="5">
        <v>-6207</v>
      </c>
    </row>
    <row r="33" spans="1:3">
      <c r="A33" t="s" s="4">
        <v>56</v>
      </c>
      <c r="B33" t="n" s="5">
        <v>-52487</v>
      </c>
      <c r="C33" t="n" s="5">
        <v>-52487</v>
      </c>
    </row>
    <row r="34" spans="1:3">
      <c r="A34" t="s" s="4">
        <v>57</v>
      </c>
      <c r="B34" t="n" s="5">
        <v>267166</v>
      </c>
      <c r="C34" t="n" s="5">
        <v>273650</v>
      </c>
    </row>
    <row r="35" spans="1:3">
      <c r="A35" t="s" s="4">
        <v>58</v>
      </c>
      <c r="B35" t="n" s="5">
        <v>0</v>
      </c>
      <c r="C35" t="n" s="5">
        <v>703</v>
      </c>
    </row>
    <row r="36" spans="1:3">
      <c r="A36" t="s" s="4">
        <v>59</v>
      </c>
      <c r="B36" t="n" s="5">
        <v>267166</v>
      </c>
      <c r="C36" t="n" s="5">
        <v>274353</v>
      </c>
    </row>
    <row r="37" spans="1:3">
      <c r="A37" t="s" s="4">
        <v>60</v>
      </c>
      <c r="B37" t="n" s="5">
        <v>375534</v>
      </c>
      <c r="C37" t="n" s="5">
        <v>372220</v>
      </c>
    </row>
    <row r="38" spans="1:3">
      <c r="A38" t="s" s="4">
        <v>23</v>
      </c>
    </row>
    <row r="39" spans="1:3">
      <c r="A39" t="s" s="3">
        <v>50</v>
      </c>
    </row>
    <row r="40" spans="1:3">
      <c r="A40" t="s" s="4">
        <v>52</v>
      </c>
      <c r="B40" t="n" s="7">
        <v>0</v>
      </c>
      <c r="C40"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195</v>
      </c>
      <c r="B1" t="s" s="2">
        <v>1</v>
      </c>
    </row>
    <row r="2" spans="1:2">
      <c r="B2" t="s" s="2">
        <v>2</v>
      </c>
    </row>
    <row r="3" spans="1:2">
      <c r="A3" t="s" s="3">
        <v>165</v>
      </c>
    </row>
    <row r="4" spans="1:2">
      <c r="A4" t="s" s="4">
        <v>196</v>
      </c>
      <c r="B4" t="s" s="4">
        <v>197</v>
      </c>
    </row>
    <row r="5" spans="1:2">
      <c r="A5" t="s" s="4">
        <v>198</v>
      </c>
      <c r="B5" t="s" s="4">
        <v>199</v>
      </c>
    </row>
    <row r="6" spans="1:2">
      <c r="A6" t="s" s="4">
        <v>200</v>
      </c>
      <c r="B6" t="s"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02</v>
      </c>
      <c r="B1" t="s" s="2">
        <v>1</v>
      </c>
    </row>
    <row r="2" spans="1:2">
      <c r="B2" t="s" s="2">
        <v>2</v>
      </c>
    </row>
    <row r="3" spans="1:2">
      <c r="A3" t="s" s="3">
        <v>168</v>
      </c>
    </row>
    <row r="4" spans="1:2">
      <c r="A4" t="s" s="4">
        <v>203</v>
      </c>
      <c r="B4" t="s"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05</v>
      </c>
      <c r="B1" t="s" s="2">
        <v>1</v>
      </c>
    </row>
    <row r="2" spans="1:2">
      <c r="B2" t="s" s="2">
        <v>2</v>
      </c>
    </row>
    <row r="3" spans="1:2">
      <c r="A3" t="s" s="3">
        <v>171</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0</v>
      </c>
      <c r="B1" t="s" s="2">
        <v>1</v>
      </c>
    </row>
    <row r="2" spans="1:2">
      <c r="B2" t="s" s="2">
        <v>2</v>
      </c>
    </row>
    <row r="3" spans="1:2">
      <c r="A3" t="s" s="3">
        <v>177</v>
      </c>
    </row>
    <row r="4" spans="1:2">
      <c r="A4" t="s" s="4">
        <v>211</v>
      </c>
      <c r="B4" t="s"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3</v>
      </c>
      <c r="B1" t="s" s="2">
        <v>1</v>
      </c>
    </row>
    <row r="2" spans="1:2">
      <c r="B2" t="s" s="2">
        <v>2</v>
      </c>
    </row>
    <row r="3" spans="1:2">
      <c r="A3" t="s" s="3">
        <v>184</v>
      </c>
    </row>
    <row r="4" spans="1:2">
      <c r="A4" t="s" s="4">
        <v>214</v>
      </c>
      <c r="B4"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16</v>
      </c>
      <c r="B1" t="s" s="2">
        <v>1</v>
      </c>
    </row>
    <row r="2" spans="1:2">
      <c r="B2" t="s" s="2">
        <v>2</v>
      </c>
    </row>
    <row r="3" spans="1:2">
      <c r="A3" t="s" s="3">
        <v>193</v>
      </c>
    </row>
    <row r="4" spans="1:2">
      <c r="A4" t="s" s="4">
        <v>217</v>
      </c>
      <c r="B4"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3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r="1" spans="1:11">
      <c r="A1" t="s" s="1">
        <v>219</v>
      </c>
      <c r="C1" t="s" s="2">
        <v>72</v>
      </c>
      <c r="F1" t="s" s="2">
        <v>1</v>
      </c>
      <c r="I1" t="n"/>
    </row>
    <row r="2" spans="1:11">
      <c r="C2" t="s" s="2">
        <v>2</v>
      </c>
      <c r="E2" t="s" s="2">
        <v>73</v>
      </c>
      <c r="F2" t="s" s="2">
        <v>2</v>
      </c>
      <c r="H2" t="s" s="2">
        <v>73</v>
      </c>
      <c r="I2" t="s" s="2">
        <v>25</v>
      </c>
      <c r="K2" t="s" s="2">
        <v>220</v>
      </c>
    </row>
    <row r="3" spans="1:11">
      <c r="A3" t="s" s="3">
        <v>221</v>
      </c>
    </row>
    <row r="4" spans="1:11">
      <c r="A4" t="s" s="4">
        <v>79</v>
      </c>
      <c r="C4" t="n" s="7">
        <v>0</v>
      </c>
      <c r="E4" t="n" s="7">
        <v>-298</v>
      </c>
      <c r="F4" t="n" s="7">
        <v>47</v>
      </c>
      <c r="H4" t="n" s="7">
        <v>72</v>
      </c>
    </row>
    <row r="5" spans="1:11">
      <c r="A5" t="s" s="4">
        <v>222</v>
      </c>
      <c r="C5" t="n" s="5">
        <v>8167</v>
      </c>
      <c r="D5" t="s" s="4">
        <v>223</v>
      </c>
      <c r="F5" t="n" s="5">
        <v>8167</v>
      </c>
      <c r="G5" t="s" s="4">
        <v>223</v>
      </c>
      <c r="I5" t="n" s="7">
        <v>8786</v>
      </c>
      <c r="J5" t="s" s="4">
        <v>224</v>
      </c>
    </row>
    <row r="6" spans="1:11">
      <c r="A6" t="s" s="4">
        <v>225</v>
      </c>
    </row>
    <row r="7" spans="1:11">
      <c r="A7" t="s" s="3">
        <v>221</v>
      </c>
    </row>
    <row r="8" spans="1:11">
      <c r="A8" t="s" s="4">
        <v>226</v>
      </c>
      <c r="C8" t="n" s="5">
        <v>900</v>
      </c>
      <c r="F8" t="n" s="5">
        <v>900</v>
      </c>
      <c r="I8" t="n" s="5">
        <v>700</v>
      </c>
    </row>
    <row r="9" spans="1:11">
      <c r="A9" t="s" s="4">
        <v>227</v>
      </c>
    </row>
    <row r="10" spans="1:11">
      <c r="A10" t="s" s="3">
        <v>221</v>
      </c>
    </row>
    <row r="11" spans="1:11">
      <c r="A11" t="s" s="4">
        <v>226</v>
      </c>
      <c r="B11" t="s" s="4">
        <v>223</v>
      </c>
      <c r="C11" t="n" s="5">
        <v>7300</v>
      </c>
      <c r="F11" t="n" s="5">
        <v>7300</v>
      </c>
      <c r="I11" t="n" s="5">
        <v>8100</v>
      </c>
    </row>
    <row r="12" spans="1:11">
      <c r="A12" t="s" s="4">
        <v>228</v>
      </c>
    </row>
    <row r="13" spans="1:11">
      <c r="A13" t="s" s="3">
        <v>221</v>
      </c>
    </row>
    <row r="14" spans="1:11">
      <c r="A14" t="s" s="4">
        <v>222</v>
      </c>
      <c r="C14" t="n" s="5">
        <v>1750</v>
      </c>
      <c r="F14" t="n" s="5">
        <v>1750</v>
      </c>
      <c r="I14" t="n" s="5">
        <v>1879</v>
      </c>
    </row>
    <row r="15" spans="1:11">
      <c r="A15" t="s" s="4">
        <v>229</v>
      </c>
    </row>
    <row r="16" spans="1:11">
      <c r="A16" t="s" s="3">
        <v>221</v>
      </c>
    </row>
    <row r="17" spans="1:11">
      <c r="A17" t="s" s="4">
        <v>222</v>
      </c>
      <c r="C17" t="n" s="5">
        <v>2939</v>
      </c>
      <c r="F17" t="n" s="5">
        <v>2939</v>
      </c>
      <c r="I17" t="n" s="5">
        <v>2852</v>
      </c>
    </row>
    <row r="18" spans="1:11">
      <c r="A18" t="s" s="4">
        <v>230</v>
      </c>
    </row>
    <row r="19" spans="1:11">
      <c r="A19" t="s" s="3">
        <v>221</v>
      </c>
    </row>
    <row r="20" spans="1:11">
      <c r="A20" t="s" s="4">
        <v>222</v>
      </c>
      <c r="C20" t="n" s="5">
        <v>1504</v>
      </c>
      <c r="F20" t="n" s="5">
        <v>1504</v>
      </c>
      <c r="I20" t="n" s="5">
        <v>1405</v>
      </c>
    </row>
    <row r="21" spans="1:11">
      <c r="A21" t="s" s="4">
        <v>231</v>
      </c>
    </row>
    <row r="22" spans="1:11">
      <c r="A22" t="s" s="3">
        <v>221</v>
      </c>
    </row>
    <row r="23" spans="1:11">
      <c r="A23" t="s" s="4">
        <v>222</v>
      </c>
      <c r="C23" t="n" s="5">
        <v>595</v>
      </c>
      <c r="F23" t="n" s="5">
        <v>595</v>
      </c>
      <c r="I23" t="n" s="5">
        <v>606</v>
      </c>
    </row>
    <row r="24" spans="1:11">
      <c r="A24" t="s" s="4">
        <v>232</v>
      </c>
    </row>
    <row r="25" spans="1:11">
      <c r="A25" t="s" s="3">
        <v>221</v>
      </c>
    </row>
    <row r="26" spans="1:11">
      <c r="A26" t="s" s="4">
        <v>222</v>
      </c>
      <c r="C26" t="n" s="5">
        <v>503</v>
      </c>
      <c r="F26" t="n" s="5">
        <v>503</v>
      </c>
      <c r="I26" t="n" s="5">
        <v>470</v>
      </c>
    </row>
    <row r="27" spans="1:11">
      <c r="A27" t="s" s="4">
        <v>233</v>
      </c>
    </row>
    <row r="28" spans="1:11">
      <c r="A28" t="s" s="3">
        <v>221</v>
      </c>
    </row>
    <row r="29" spans="1:11">
      <c r="A29" t="s" s="4">
        <v>222</v>
      </c>
      <c r="C29" t="n" s="5">
        <v>376</v>
      </c>
      <c r="F29" t="n" s="5">
        <v>376</v>
      </c>
      <c r="I29" t="n" s="5">
        <v>339</v>
      </c>
    </row>
    <row r="30" spans="1:11">
      <c r="A30" t="s" s="4">
        <v>234</v>
      </c>
    </row>
    <row r="31" spans="1:11">
      <c r="A31" t="s" s="3">
        <v>221</v>
      </c>
    </row>
    <row r="32" spans="1:11">
      <c r="A32" t="s" s="4">
        <v>222</v>
      </c>
      <c r="C32" t="n" s="5">
        <v>500</v>
      </c>
      <c r="F32" t="n" s="5">
        <v>500</v>
      </c>
      <c r="I32" t="n" s="5">
        <v>1235</v>
      </c>
    </row>
    <row r="33" spans="1:11">
      <c r="A33" t="s" s="4">
        <v>235</v>
      </c>
    </row>
    <row r="34" spans="1:11">
      <c r="A34" t="s" s="3">
        <v>221</v>
      </c>
    </row>
    <row r="35" spans="1:11">
      <c r="A35" t="s" s="4">
        <v>222</v>
      </c>
      <c r="C35" t="n" s="5">
        <v>8167</v>
      </c>
      <c r="D35" t="s" s="4">
        <v>223</v>
      </c>
      <c r="F35" t="n" s="5">
        <v>8167</v>
      </c>
      <c r="G35" t="s" s="4">
        <v>223</v>
      </c>
      <c r="I35" t="n" s="5">
        <v>8786</v>
      </c>
      <c r="J35" t="s" s="4">
        <v>224</v>
      </c>
    </row>
    <row r="36" spans="1:11">
      <c r="A36" t="s" s="4">
        <v>236</v>
      </c>
    </row>
    <row r="37" spans="1:11">
      <c r="A37" t="s" s="3">
        <v>221</v>
      </c>
    </row>
    <row r="38" spans="1:11">
      <c r="A38" t="s" s="4">
        <v>222</v>
      </c>
      <c r="C38" t="n" s="5">
        <v>1750</v>
      </c>
      <c r="F38" t="n" s="5">
        <v>1750</v>
      </c>
      <c r="I38" t="n" s="5">
        <v>1879</v>
      </c>
    </row>
    <row r="39" spans="1:11">
      <c r="A39" t="s" s="4">
        <v>237</v>
      </c>
    </row>
    <row r="40" spans="1:11">
      <c r="A40" t="s" s="3">
        <v>221</v>
      </c>
    </row>
    <row r="41" spans="1:11">
      <c r="A41" t="s" s="4">
        <v>222</v>
      </c>
      <c r="C41" t="n" s="5">
        <v>2939</v>
      </c>
      <c r="F41" t="n" s="5">
        <v>2939</v>
      </c>
      <c r="I41" t="n" s="5">
        <v>2852</v>
      </c>
    </row>
    <row r="42" spans="1:11">
      <c r="A42" t="s" s="4">
        <v>238</v>
      </c>
    </row>
    <row r="43" spans="1:11">
      <c r="A43" t="s" s="3">
        <v>221</v>
      </c>
    </row>
    <row r="44" spans="1:11">
      <c r="A44" t="s" s="4">
        <v>222</v>
      </c>
      <c r="C44" t="n" s="5">
        <v>1504</v>
      </c>
      <c r="F44" t="n" s="5">
        <v>1504</v>
      </c>
      <c r="I44" t="n" s="5">
        <v>1405</v>
      </c>
    </row>
    <row r="45" spans="1:11">
      <c r="A45" t="s" s="4">
        <v>239</v>
      </c>
    </row>
    <row r="46" spans="1:11">
      <c r="A46" t="s" s="3">
        <v>221</v>
      </c>
    </row>
    <row r="47" spans="1:11">
      <c r="A47" t="s" s="4">
        <v>222</v>
      </c>
      <c r="C47" t="n" s="5">
        <v>595</v>
      </c>
      <c r="F47" t="n" s="5">
        <v>595</v>
      </c>
      <c r="I47" t="n" s="5">
        <v>606</v>
      </c>
    </row>
    <row r="48" spans="1:11">
      <c r="A48" t="s" s="4">
        <v>240</v>
      </c>
    </row>
    <row r="49" spans="1:11">
      <c r="A49" t="s" s="3">
        <v>221</v>
      </c>
    </row>
    <row r="50" spans="1:11">
      <c r="A50" t="s" s="4">
        <v>222</v>
      </c>
      <c r="C50" t="n" s="5">
        <v>503</v>
      </c>
      <c r="F50" t="n" s="5">
        <v>503</v>
      </c>
      <c r="I50" t="n" s="5">
        <v>470</v>
      </c>
    </row>
    <row r="51" spans="1:11">
      <c r="A51" t="s" s="4">
        <v>241</v>
      </c>
    </row>
    <row r="52" spans="1:11">
      <c r="A52" t="s" s="3">
        <v>221</v>
      </c>
    </row>
    <row r="53" spans="1:11">
      <c r="A53" t="s" s="4">
        <v>222</v>
      </c>
      <c r="C53" t="n" s="5">
        <v>376</v>
      </c>
      <c r="F53" t="n" s="5">
        <v>376</v>
      </c>
      <c r="I53" t="n" s="5">
        <v>339</v>
      </c>
    </row>
    <row r="54" spans="1:11">
      <c r="A54" t="s" s="4">
        <v>242</v>
      </c>
    </row>
    <row r="55" spans="1:11">
      <c r="A55" t="s" s="3">
        <v>221</v>
      </c>
    </row>
    <row r="56" spans="1:11">
      <c r="A56" t="s" s="4">
        <v>222</v>
      </c>
      <c r="C56" t="n" s="5">
        <v>500</v>
      </c>
      <c r="F56" t="n" s="5">
        <v>500</v>
      </c>
      <c r="I56" t="n" s="5">
        <v>1235</v>
      </c>
    </row>
    <row r="57" spans="1:11">
      <c r="A57" t="s" s="4">
        <v>243</v>
      </c>
    </row>
    <row r="58" spans="1:11">
      <c r="A58" t="s" s="3">
        <v>221</v>
      </c>
    </row>
    <row r="59" spans="1:11">
      <c r="A59" t="s" s="4">
        <v>222</v>
      </c>
      <c r="C59" t="n" s="5">
        <v>0</v>
      </c>
      <c r="D59" t="s" s="4">
        <v>223</v>
      </c>
      <c r="F59" t="n" s="5">
        <v>0</v>
      </c>
      <c r="G59" t="s" s="4">
        <v>223</v>
      </c>
      <c r="I59" t="n" s="5">
        <v>0</v>
      </c>
      <c r="J59" t="s" s="4">
        <v>224</v>
      </c>
    </row>
    <row r="60" spans="1:11">
      <c r="A60" t="s" s="4">
        <v>244</v>
      </c>
    </row>
    <row r="61" spans="1:11">
      <c r="A61" t="s" s="3">
        <v>221</v>
      </c>
    </row>
    <row r="62" spans="1:11">
      <c r="A62" t="s" s="4">
        <v>222</v>
      </c>
      <c r="C62" t="n" s="5">
        <v>0</v>
      </c>
      <c r="F62" t="n" s="5">
        <v>0</v>
      </c>
      <c r="I62" t="n" s="5">
        <v>0</v>
      </c>
    </row>
    <row r="63" spans="1:11">
      <c r="A63" t="s" s="4">
        <v>245</v>
      </c>
    </row>
    <row r="64" spans="1:11">
      <c r="A64" t="s" s="3">
        <v>221</v>
      </c>
    </row>
    <row r="65" spans="1:11">
      <c r="A65" t="s" s="4">
        <v>222</v>
      </c>
      <c r="C65" t="n" s="5">
        <v>0</v>
      </c>
      <c r="F65" t="n" s="5">
        <v>0</v>
      </c>
      <c r="I65" t="n" s="5">
        <v>0</v>
      </c>
    </row>
    <row r="66" spans="1:11">
      <c r="A66" t="s" s="4">
        <v>246</v>
      </c>
    </row>
    <row r="67" spans="1:11">
      <c r="A67" t="s" s="3">
        <v>221</v>
      </c>
    </row>
    <row r="68" spans="1:11">
      <c r="A68" t="s" s="4">
        <v>222</v>
      </c>
      <c r="C68" t="n" s="5">
        <v>0</v>
      </c>
      <c r="F68" t="n" s="5">
        <v>0</v>
      </c>
      <c r="I68" t="n" s="5">
        <v>0</v>
      </c>
    </row>
    <row r="69" spans="1:11">
      <c r="A69" t="s" s="4">
        <v>247</v>
      </c>
    </row>
    <row r="70" spans="1:11">
      <c r="A70" t="s" s="3">
        <v>221</v>
      </c>
    </row>
    <row r="71" spans="1:11">
      <c r="A71" t="s" s="4">
        <v>222</v>
      </c>
      <c r="C71" t="n" s="5">
        <v>0</v>
      </c>
      <c r="F71" t="n" s="5">
        <v>0</v>
      </c>
      <c r="I71" t="n" s="5">
        <v>0</v>
      </c>
    </row>
    <row r="72" spans="1:11">
      <c r="A72" t="s" s="4">
        <v>248</v>
      </c>
    </row>
    <row r="73" spans="1:11">
      <c r="A73" t="s" s="3">
        <v>221</v>
      </c>
    </row>
    <row r="74" spans="1:11">
      <c r="A74" t="s" s="4">
        <v>222</v>
      </c>
      <c r="C74" t="n" s="5">
        <v>0</v>
      </c>
      <c r="F74" t="n" s="5">
        <v>0</v>
      </c>
      <c r="I74" t="n" s="5">
        <v>0</v>
      </c>
    </row>
    <row r="75" spans="1:11">
      <c r="A75" t="s" s="4">
        <v>249</v>
      </c>
    </row>
    <row r="76" spans="1:11">
      <c r="A76" t="s" s="3">
        <v>221</v>
      </c>
    </row>
    <row r="77" spans="1:11">
      <c r="A77" t="s" s="4">
        <v>222</v>
      </c>
      <c r="C77" t="n" s="5">
        <v>0</v>
      </c>
      <c r="F77" t="n" s="5">
        <v>0</v>
      </c>
      <c r="I77" t="n" s="5">
        <v>0</v>
      </c>
    </row>
    <row r="78" spans="1:11">
      <c r="A78" t="s" s="4">
        <v>250</v>
      </c>
    </row>
    <row r="79" spans="1:11">
      <c r="A79" t="s" s="3">
        <v>221</v>
      </c>
    </row>
    <row r="80" spans="1:11">
      <c r="A80" t="s" s="4">
        <v>222</v>
      </c>
      <c r="C80" t="n" s="5">
        <v>0</v>
      </c>
      <c r="F80" t="n" s="5">
        <v>0</v>
      </c>
      <c r="I80" t="n" s="5">
        <v>0</v>
      </c>
    </row>
    <row r="81" spans="1:11">
      <c r="A81" t="s" s="4">
        <v>251</v>
      </c>
    </row>
    <row r="82" spans="1:11">
      <c r="A82" t="s" s="3">
        <v>221</v>
      </c>
    </row>
    <row r="83" spans="1:11">
      <c r="A83" t="s" s="4">
        <v>222</v>
      </c>
      <c r="C83" t="n" s="5">
        <v>0</v>
      </c>
      <c r="D83" t="s" s="4">
        <v>223</v>
      </c>
      <c r="F83" t="n" s="5">
        <v>0</v>
      </c>
      <c r="G83" t="s" s="4">
        <v>223</v>
      </c>
      <c r="I83" t="n" s="5">
        <v>0</v>
      </c>
      <c r="J83" t="s" s="4">
        <v>224</v>
      </c>
    </row>
    <row r="84" spans="1:11">
      <c r="A84" t="s" s="4">
        <v>252</v>
      </c>
    </row>
    <row r="85" spans="1:11">
      <c r="A85" t="s" s="3">
        <v>221</v>
      </c>
    </row>
    <row r="86" spans="1:11">
      <c r="A86" t="s" s="4">
        <v>222</v>
      </c>
      <c r="C86" t="n" s="5">
        <v>0</v>
      </c>
      <c r="F86" t="n" s="5">
        <v>0</v>
      </c>
      <c r="I86" t="n" s="5">
        <v>0</v>
      </c>
    </row>
    <row r="87" spans="1:11">
      <c r="A87" t="s" s="4">
        <v>253</v>
      </c>
    </row>
    <row r="88" spans="1:11">
      <c r="A88" t="s" s="3">
        <v>221</v>
      </c>
    </row>
    <row r="89" spans="1:11">
      <c r="A89" t="s" s="4">
        <v>222</v>
      </c>
      <c r="C89" t="n" s="5">
        <v>0</v>
      </c>
      <c r="F89" t="n" s="5">
        <v>0</v>
      </c>
      <c r="I89" t="n" s="5">
        <v>0</v>
      </c>
    </row>
    <row r="90" spans="1:11">
      <c r="A90" t="s" s="4">
        <v>254</v>
      </c>
    </row>
    <row r="91" spans="1:11">
      <c r="A91" t="s" s="3">
        <v>221</v>
      </c>
    </row>
    <row r="92" spans="1:11">
      <c r="A92" t="s" s="4">
        <v>222</v>
      </c>
      <c r="C92" t="n" s="5">
        <v>0</v>
      </c>
      <c r="F92" t="n" s="5">
        <v>0</v>
      </c>
      <c r="I92" t="n" s="5">
        <v>0</v>
      </c>
    </row>
    <row r="93" spans="1:11">
      <c r="A93" t="s" s="4">
        <v>255</v>
      </c>
    </row>
    <row r="94" spans="1:11">
      <c r="A94" t="s" s="3">
        <v>221</v>
      </c>
    </row>
    <row r="95" spans="1:11">
      <c r="A95" t="s" s="4">
        <v>222</v>
      </c>
      <c r="C95" t="n" s="5">
        <v>0</v>
      </c>
      <c r="F95" t="n" s="5">
        <v>0</v>
      </c>
      <c r="I95" t="n" s="5">
        <v>0</v>
      </c>
    </row>
    <row r="96" spans="1:11">
      <c r="A96" t="s" s="4">
        <v>256</v>
      </c>
    </row>
    <row r="97" spans="1:11">
      <c r="A97" t="s" s="3">
        <v>221</v>
      </c>
    </row>
    <row r="98" spans="1:11">
      <c r="A98" t="s" s="4">
        <v>222</v>
      </c>
      <c r="C98" t="n" s="5">
        <v>0</v>
      </c>
      <c r="F98" t="n" s="5">
        <v>0</v>
      </c>
      <c r="I98" t="n" s="5">
        <v>0</v>
      </c>
    </row>
    <row r="99" spans="1:11">
      <c r="A99" t="s" s="4">
        <v>257</v>
      </c>
    </row>
    <row r="100" spans="1:11">
      <c r="A100" t="s" s="3">
        <v>221</v>
      </c>
    </row>
    <row r="101" spans="1:11">
      <c r="A101" t="s" s="4">
        <v>222</v>
      </c>
      <c r="C101" t="n" s="5">
        <v>0</v>
      </c>
      <c r="F101" t="n" s="5">
        <v>0</v>
      </c>
      <c r="I101" t="n" s="5">
        <v>0</v>
      </c>
    </row>
    <row r="102" spans="1:11">
      <c r="A102" t="s" s="4">
        <v>258</v>
      </c>
    </row>
    <row r="103" spans="1:11">
      <c r="A103" t="s" s="3">
        <v>221</v>
      </c>
    </row>
    <row r="104" spans="1:11">
      <c r="A104" t="s" s="4">
        <v>222</v>
      </c>
      <c r="C104" t="n" s="5">
        <v>0</v>
      </c>
      <c r="F104" t="n" s="5">
        <v>0</v>
      </c>
      <c r="I104" t="n" s="5">
        <v>0</v>
      </c>
    </row>
    <row r="105" spans="1:11">
      <c r="A105" t="s" s="4">
        <v>259</v>
      </c>
    </row>
    <row r="106" spans="1:11">
      <c r="A106" t="s" s="3">
        <v>221</v>
      </c>
    </row>
    <row r="107" spans="1:11">
      <c r="A107" t="s" s="4">
        <v>260</v>
      </c>
      <c r="I107" t="n" s="5">
        <v>2031</v>
      </c>
    </row>
    <row r="108" spans="1:11">
      <c r="A108" t="s" s="4">
        <v>79</v>
      </c>
      <c r="F108" t="n" s="5">
        <v>0</v>
      </c>
      <c r="H108" t="n" s="5">
        <v>37</v>
      </c>
    </row>
    <row r="109" spans="1:11">
      <c r="A109" t="s" s="4">
        <v>261</v>
      </c>
      <c r="F109" t="n" s="5">
        <v>0</v>
      </c>
      <c r="H109" t="n" s="5">
        <v>0</v>
      </c>
    </row>
    <row r="110" spans="1:11">
      <c r="A110" t="s" s="4">
        <v>262</v>
      </c>
      <c r="H110" t="n" s="5">
        <v>487</v>
      </c>
    </row>
    <row r="111" spans="1:11">
      <c r="A111" t="s" s="4">
        <v>263</v>
      </c>
    </row>
    <row r="112" spans="1:11">
      <c r="A112" t="s" s="3">
        <v>221</v>
      </c>
    </row>
    <row r="113" spans="1:11">
      <c r="A113" t="s" s="4">
        <v>260</v>
      </c>
      <c r="C113" t="n" s="5">
        <v>749</v>
      </c>
      <c r="E113" t="n" s="5">
        <v>2086</v>
      </c>
      <c r="F113" t="n" s="5">
        <v>749</v>
      </c>
      <c r="H113" t="n" s="5">
        <v>2086</v>
      </c>
      <c r="K113" t="n" s="7">
        <v>4568</v>
      </c>
    </row>
    <row r="114" spans="1:11">
      <c r="A114" t="s" s="4">
        <v>264</v>
      </c>
      <c r="F114" t="n" s="5">
        <v>-1282</v>
      </c>
      <c r="H114" t="n" s="5">
        <v>-2032</v>
      </c>
    </row>
    <row r="115" spans="1:11">
      <c r="A115" t="s" s="4">
        <v>265</v>
      </c>
    </row>
    <row r="116" spans="1:11">
      <c r="A116" t="s" s="3">
        <v>221</v>
      </c>
    </row>
    <row r="117" spans="1:11">
      <c r="A117" t="s" s="4">
        <v>260</v>
      </c>
      <c r="I117" t="n" s="5">
        <v>2600</v>
      </c>
    </row>
    <row r="118" spans="1:11">
      <c r="A118" t="s" s="4">
        <v>79</v>
      </c>
      <c r="F118" t="n" s="5">
        <v>33</v>
      </c>
      <c r="H118" t="n" s="5">
        <v>492</v>
      </c>
    </row>
    <row r="119" spans="1:11">
      <c r="A119" t="s" s="4">
        <v>261</v>
      </c>
      <c r="F119" t="n" s="5">
        <v>0</v>
      </c>
      <c r="H119" t="n" s="5">
        <v>0</v>
      </c>
    </row>
    <row r="120" spans="1:11">
      <c r="A120" t="s" s="4">
        <v>266</v>
      </c>
    </row>
    <row r="121" spans="1:11">
      <c r="A121" t="s" s="3">
        <v>221</v>
      </c>
    </row>
    <row r="122" spans="1:11">
      <c r="A122" t="s" s="4">
        <v>260</v>
      </c>
      <c r="C122" t="n" s="5">
        <v>2035</v>
      </c>
      <c r="E122" t="n" s="5">
        <v>990</v>
      </c>
      <c r="F122" t="n" s="5">
        <v>2035</v>
      </c>
      <c r="H122" t="n" s="5">
        <v>990</v>
      </c>
      <c r="K122" t="n" s="5">
        <v>769</v>
      </c>
    </row>
    <row r="123" spans="1:11">
      <c r="A123" t="s" s="4">
        <v>264</v>
      </c>
      <c r="F123" t="n" s="5">
        <v>-598</v>
      </c>
      <c r="H123" t="n" s="5">
        <v>-271</v>
      </c>
    </row>
    <row r="124" spans="1:11">
      <c r="A124" t="s" s="4">
        <v>267</v>
      </c>
    </row>
    <row r="125" spans="1:11">
      <c r="A125" t="s" s="3">
        <v>221</v>
      </c>
    </row>
    <row r="126" spans="1:11">
      <c r="A126" t="s" s="4">
        <v>260</v>
      </c>
      <c r="I126" t="n" s="5">
        <v>0</v>
      </c>
    </row>
    <row r="127" spans="1:11">
      <c r="A127" t="s" s="4">
        <v>79</v>
      </c>
      <c r="F127" t="n" s="5">
        <v>14</v>
      </c>
      <c r="H127" t="n" s="5">
        <v>30</v>
      </c>
    </row>
    <row r="128" spans="1:11">
      <c r="A128" t="s" s="4">
        <v>261</v>
      </c>
      <c r="F128" t="n" s="5">
        <v>-14</v>
      </c>
      <c r="H128" t="n" s="5">
        <v>-30</v>
      </c>
    </row>
    <row r="129" spans="1:11">
      <c r="A129" t="s" s="4">
        <v>268</v>
      </c>
    </row>
    <row r="130" spans="1:11">
      <c r="A130" t="s" s="3">
        <v>221</v>
      </c>
    </row>
    <row r="131" spans="1:11">
      <c r="A131" t="s" s="4">
        <v>260</v>
      </c>
      <c r="I131" t="n" s="7">
        <v>4631</v>
      </c>
    </row>
    <row r="132" spans="1:11">
      <c r="A132" t="s" s="4">
        <v>269</v>
      </c>
    </row>
    <row r="133" spans="1:11">
      <c r="A133" t="s" s="3">
        <v>221</v>
      </c>
    </row>
    <row r="134" spans="1:11">
      <c r="A134" t="s" s="4">
        <v>260</v>
      </c>
      <c r="C134" t="n" s="7">
        <v>2784</v>
      </c>
      <c r="E134" t="n" s="7">
        <v>3076</v>
      </c>
      <c r="F134" t="n" s="7">
        <v>2784</v>
      </c>
      <c r="H134" t="n" s="7">
        <v>3076</v>
      </c>
      <c r="K134" t="n" s="7">
        <v>5337</v>
      </c>
    </row>
    <row r="135" spans="1:11">
      <c r="A135" t="n"/>
    </row>
    <row r="136" spans="1:11">
      <c r="A136" t="s" s="4">
        <v>223</v>
      </c>
      <c r="B136" t="s" s="4">
        <v>270</v>
      </c>
    </row>
    <row r="137" spans="1:11">
      <c r="A137" t="s" s="4">
        <v>224</v>
      </c>
      <c r="B137" t="s" s="4">
        <v>271</v>
      </c>
    </row>
  </sheetData>
  <mergeCells count="10">
    <mergeCell ref="A1:B2"/>
    <mergeCell ref="C1:E1"/>
    <mergeCell ref="F1:H1"/>
    <mergeCell ref="I1:J1"/>
    <mergeCell ref="C2:D2"/>
    <mergeCell ref="F2:G2"/>
    <mergeCell ref="I2:J2"/>
    <mergeCell ref="A135:J135"/>
    <mergeCell ref="B136:J136"/>
    <mergeCell ref="B137:J13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t="s" s="1">
        <v>272</v>
      </c>
      <c r="B1" t="s" s="2">
        <v>72</v>
      </c>
      <c r="C1" t="s" s="2">
        <v>1</v>
      </c>
    </row>
    <row r="2" spans="1:3">
      <c r="B2" t="s" s="2">
        <v>25</v>
      </c>
      <c r="C2" t="s" s="2">
        <v>2</v>
      </c>
    </row>
    <row r="3" spans="1:3">
      <c r="A3" t="s" s="3">
        <v>273</v>
      </c>
    </row>
    <row r="4" spans="1:3">
      <c r="A4" t="s" s="4">
        <v>274</v>
      </c>
      <c r="B4" t="n" s="7">
        <v>1200</v>
      </c>
    </row>
    <row r="5" spans="1:3">
      <c r="A5" t="s" s="4">
        <v>34</v>
      </c>
      <c r="B5" t="n" s="5">
        <v>50630</v>
      </c>
      <c r="C5" t="n" s="7">
        <v>50740</v>
      </c>
    </row>
    <row r="6" spans="1:3">
      <c r="A6" t="s" s="4">
        <v>275</v>
      </c>
      <c r="B6" t="n" s="5">
        <v>2165</v>
      </c>
      <c r="C6" t="n" s="5">
        <v>2165</v>
      </c>
    </row>
    <row r="7" spans="1:3">
      <c r="A7" t="s" s="3">
        <v>276</v>
      </c>
    </row>
    <row r="8" spans="1:3">
      <c r="A8" t="s" s="4">
        <v>277</v>
      </c>
      <c r="C8" t="n" s="5">
        <v>96251</v>
      </c>
    </row>
    <row r="9" spans="1:3">
      <c r="A9" t="s" s="4">
        <v>278</v>
      </c>
      <c r="B9" t="n" s="5">
        <v>-45621</v>
      </c>
      <c r="C9" t="n" s="5">
        <v>-44385</v>
      </c>
    </row>
    <row r="10" spans="1:3">
      <c r="A10" t="s" s="4">
        <v>279</v>
      </c>
      <c r="C10" t="n" s="5">
        <v>0</v>
      </c>
    </row>
    <row r="11" spans="1:3">
      <c r="A11" t="s" s="4">
        <v>280</v>
      </c>
      <c r="C11" t="n" s="5">
        <v>110</v>
      </c>
    </row>
    <row r="12" spans="1:3">
      <c r="A12" t="s" s="4">
        <v>281</v>
      </c>
      <c r="B12" t="n" s="5">
        <v>96251</v>
      </c>
      <c r="C12" t="n" s="5">
        <v>95125</v>
      </c>
    </row>
    <row r="13" spans="1:3">
      <c r="A13" t="s" s="4">
        <v>282</v>
      </c>
    </row>
    <row r="14" spans="1:3">
      <c r="A14" t="s" s="3">
        <v>273</v>
      </c>
    </row>
    <row r="15" spans="1:3">
      <c r="A15" t="s" s="4">
        <v>283</v>
      </c>
      <c r="B15" t="n" s="5">
        <v>10900</v>
      </c>
    </row>
    <row r="16" spans="1:3">
      <c r="A16" t="s" s="3">
        <v>276</v>
      </c>
    </row>
    <row r="17" spans="1:3">
      <c r="A17" t="s" s="4">
        <v>277</v>
      </c>
      <c r="C17" t="n" s="5">
        <v>35713</v>
      </c>
    </row>
    <row r="18" spans="1:3">
      <c r="A18" t="s" s="4">
        <v>278</v>
      </c>
      <c r="B18" t="n" s="5">
        <v>-11051</v>
      </c>
      <c r="C18" t="n" s="5">
        <v>-11051</v>
      </c>
    </row>
    <row r="19" spans="1:3">
      <c r="A19" t="s" s="4">
        <v>279</v>
      </c>
      <c r="C19" t="n" s="5">
        <v>0</v>
      </c>
    </row>
    <row r="20" spans="1:3">
      <c r="A20" t="s" s="4">
        <v>280</v>
      </c>
      <c r="C20" t="n" s="5">
        <v>0</v>
      </c>
    </row>
    <row r="21" spans="1:3">
      <c r="A21" t="s" s="4">
        <v>281</v>
      </c>
      <c r="B21" t="n" s="5">
        <v>35713</v>
      </c>
      <c r="C21" t="n" s="5">
        <v>35713</v>
      </c>
    </row>
    <row r="22" spans="1:3">
      <c r="A22" t="s" s="4">
        <v>284</v>
      </c>
    </row>
    <row r="23" spans="1:3">
      <c r="A23" t="s" s="3">
        <v>276</v>
      </c>
    </row>
    <row r="24" spans="1:3">
      <c r="A24" t="s" s="4">
        <v>277</v>
      </c>
      <c r="C24" t="n" s="5">
        <v>44298</v>
      </c>
    </row>
    <row r="25" spans="1:3">
      <c r="A25" t="s" s="4">
        <v>278</v>
      </c>
      <c r="B25" t="n" s="5">
        <v>-27904</v>
      </c>
      <c r="C25" t="n" s="5">
        <v>-26612</v>
      </c>
    </row>
    <row r="26" spans="1:3">
      <c r="A26" t="s" s="4">
        <v>279</v>
      </c>
      <c r="C26" t="n" s="5">
        <v>0</v>
      </c>
    </row>
    <row r="27" spans="1:3">
      <c r="A27" t="s" s="4">
        <v>280</v>
      </c>
      <c r="C27" t="n" s="5">
        <v>90</v>
      </c>
    </row>
    <row r="28" spans="1:3">
      <c r="A28" t="s" s="4">
        <v>281</v>
      </c>
      <c r="B28" t="n" s="5">
        <v>44298</v>
      </c>
      <c r="C28" t="n" s="5">
        <v>43096</v>
      </c>
    </row>
    <row r="29" spans="1:3">
      <c r="A29" t="s" s="4">
        <v>285</v>
      </c>
    </row>
    <row r="30" spans="1:3">
      <c r="A30" t="s" s="3">
        <v>276</v>
      </c>
    </row>
    <row r="31" spans="1:3">
      <c r="A31" t="s" s="4">
        <v>277</v>
      </c>
      <c r="C31" t="n" s="5">
        <v>16240</v>
      </c>
    </row>
    <row r="32" spans="1:3">
      <c r="A32" t="s" s="4">
        <v>278</v>
      </c>
      <c r="B32" t="n" s="5">
        <v>-6666</v>
      </c>
      <c r="C32" t="n" s="5">
        <v>-6722</v>
      </c>
    </row>
    <row r="33" spans="1:3">
      <c r="A33" t="s" s="4">
        <v>279</v>
      </c>
      <c r="C33" t="n" s="5">
        <v>0</v>
      </c>
    </row>
    <row r="34" spans="1:3">
      <c r="A34" t="s" s="4">
        <v>280</v>
      </c>
      <c r="C34" t="n" s="5">
        <v>20</v>
      </c>
    </row>
    <row r="35" spans="1:3">
      <c r="A35" t="s" s="4">
        <v>281</v>
      </c>
      <c r="B35" t="n" s="7">
        <v>16240</v>
      </c>
      <c r="C35" t="n" s="7">
        <v>16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t="s" s="1">
        <v>286</v>
      </c>
      <c r="B1" t="s" s="2">
        <v>72</v>
      </c>
      <c r="C1" t="s" s="2">
        <v>1</v>
      </c>
    </row>
    <row r="2" spans="1:3">
      <c r="B2" t="s" s="2">
        <v>25</v>
      </c>
      <c r="C2" t="s" s="2">
        <v>2</v>
      </c>
    </row>
    <row r="3" spans="1:3">
      <c r="A3" t="s" s="3">
        <v>287</v>
      </c>
    </row>
    <row r="4" spans="1:3">
      <c r="A4" t="s" s="4">
        <v>274</v>
      </c>
      <c r="B4" t="n" s="7">
        <v>1200</v>
      </c>
    </row>
    <row r="5" spans="1:3">
      <c r="A5" t="s" s="4">
        <v>288</v>
      </c>
      <c r="B5" t="n" s="5">
        <v>-6263</v>
      </c>
    </row>
    <row r="6" spans="1:3">
      <c r="A6" t="s" s="4">
        <v>289</v>
      </c>
      <c r="B6" t="n" s="5">
        <v>96251</v>
      </c>
      <c r="C6" t="n" s="7">
        <v>95125</v>
      </c>
    </row>
    <row r="7" spans="1:3">
      <c r="A7" t="s" s="3">
        <v>290</v>
      </c>
    </row>
    <row r="8" spans="1:3">
      <c r="A8" t="s" s="4">
        <v>291</v>
      </c>
      <c r="C8" t="n" s="5">
        <v>16522</v>
      </c>
    </row>
    <row r="9" spans="1:3">
      <c r="A9" t="s" s="4">
        <v>292</v>
      </c>
      <c r="C9" t="n" s="5">
        <v>2165</v>
      </c>
    </row>
    <row r="10" spans="1:3">
      <c r="A10" t="s" s="4">
        <v>293</v>
      </c>
      <c r="C10" t="n" s="5">
        <v>18687</v>
      </c>
    </row>
    <row r="11" spans="1:3">
      <c r="A11" t="s" s="4">
        <v>294</v>
      </c>
      <c r="C11" t="n" s="5">
        <v>-6263</v>
      </c>
    </row>
    <row r="12" spans="1:3">
      <c r="A12" t="s" s="4">
        <v>295</v>
      </c>
      <c r="C12" t="n" s="5">
        <v>0</v>
      </c>
    </row>
    <row r="13" spans="1:3">
      <c r="A13" t="s" s="4">
        <v>296</v>
      </c>
      <c r="C13" t="n" s="5">
        <v>-615</v>
      </c>
    </row>
    <row r="14" spans="1:3">
      <c r="A14" t="s" s="4">
        <v>297</v>
      </c>
      <c r="B14" t="n" s="5">
        <v>16522</v>
      </c>
      <c r="C14" t="n" s="5">
        <v>16522</v>
      </c>
    </row>
    <row r="15" spans="1:3">
      <c r="A15" t="s" s="4">
        <v>298</v>
      </c>
      <c r="B15" t="n" s="5">
        <v>2165</v>
      </c>
      <c r="C15" t="n" s="5">
        <v>2165</v>
      </c>
    </row>
    <row r="16" spans="1:3">
      <c r="A16" t="s" s="4">
        <v>299</v>
      </c>
      <c r="B16" t="n" s="5">
        <v>18687</v>
      </c>
      <c r="C16" t="n" s="5">
        <v>18687</v>
      </c>
    </row>
    <row r="17" spans="1:3">
      <c r="A17" t="s" s="4">
        <v>300</v>
      </c>
      <c r="B17" t="n" s="5">
        <v>-6263</v>
      </c>
      <c r="C17" t="n" s="5">
        <v>-6878</v>
      </c>
    </row>
    <row r="18" spans="1:3">
      <c r="A18" t="s" s="4">
        <v>301</v>
      </c>
      <c r="B18" t="n" s="5">
        <v>-45621</v>
      </c>
      <c r="C18" t="n" s="5">
        <v>-44385</v>
      </c>
    </row>
    <row r="19" spans="1:3">
      <c r="A19" t="s" s="4">
        <v>302</v>
      </c>
      <c r="C19" t="n" s="5">
        <v>0</v>
      </c>
    </row>
    <row r="20" spans="1:3">
      <c r="A20" t="s" s="4">
        <v>303</v>
      </c>
      <c r="C20" t="n" s="5">
        <v>110</v>
      </c>
    </row>
    <row r="21" spans="1:3">
      <c r="A21" t="s" s="4">
        <v>304</v>
      </c>
    </row>
    <row r="22" spans="1:3">
      <c r="A22" t="s" s="3">
        <v>290</v>
      </c>
    </row>
    <row r="23" spans="1:3">
      <c r="A23" t="s" s="4">
        <v>291</v>
      </c>
      <c r="C23" t="n" s="5">
        <v>5100</v>
      </c>
    </row>
    <row r="24" spans="1:3">
      <c r="A24" t="s" s="4">
        <v>294</v>
      </c>
      <c r="C24" t="n" s="5">
        <v>-680</v>
      </c>
    </row>
    <row r="25" spans="1:3">
      <c r="A25" t="s" s="4">
        <v>295</v>
      </c>
      <c r="C25" t="n" s="5">
        <v>0</v>
      </c>
    </row>
    <row r="26" spans="1:3">
      <c r="A26" t="s" s="4">
        <v>296</v>
      </c>
      <c r="C26" t="n" s="5">
        <v>-170</v>
      </c>
    </row>
    <row r="27" spans="1:3">
      <c r="A27" t="s" s="4">
        <v>297</v>
      </c>
      <c r="B27" t="n" s="5">
        <v>5100</v>
      </c>
      <c r="C27" t="n" s="5">
        <v>5100</v>
      </c>
    </row>
    <row r="28" spans="1:3">
      <c r="A28" t="s" s="4">
        <v>300</v>
      </c>
      <c r="B28" t="n" s="5">
        <v>-680</v>
      </c>
      <c r="C28" t="n" s="5">
        <v>-850</v>
      </c>
    </row>
    <row r="29" spans="1:3">
      <c r="A29" t="s" s="4">
        <v>305</v>
      </c>
    </row>
    <row r="30" spans="1:3">
      <c r="A30" t="s" s="3">
        <v>290</v>
      </c>
    </row>
    <row r="31" spans="1:3">
      <c r="A31" t="s" s="4">
        <v>291</v>
      </c>
      <c r="C31" t="n" s="5">
        <v>10300</v>
      </c>
    </row>
    <row r="32" spans="1:3">
      <c r="A32" t="s" s="4">
        <v>294</v>
      </c>
      <c r="C32" t="n" s="5">
        <v>-5047</v>
      </c>
    </row>
    <row r="33" spans="1:3">
      <c r="A33" t="s" s="4">
        <v>295</v>
      </c>
      <c r="C33" t="n" s="5">
        <v>0</v>
      </c>
    </row>
    <row r="34" spans="1:3">
      <c r="A34" t="s" s="4">
        <v>296</v>
      </c>
      <c r="C34" t="n" s="5">
        <v>-381</v>
      </c>
    </row>
    <row r="35" spans="1:3">
      <c r="A35" t="s" s="4">
        <v>297</v>
      </c>
      <c r="B35" t="n" s="5">
        <v>10300</v>
      </c>
      <c r="C35" t="n" s="5">
        <v>10300</v>
      </c>
    </row>
    <row r="36" spans="1:3">
      <c r="A36" t="s" s="4">
        <v>300</v>
      </c>
      <c r="B36" t="n" s="5">
        <v>-5047</v>
      </c>
      <c r="C36" t="n" s="5">
        <v>-5428</v>
      </c>
    </row>
    <row r="37" spans="1:3">
      <c r="A37" t="s" s="4">
        <v>306</v>
      </c>
    </row>
    <row r="38" spans="1:3">
      <c r="A38" t="s" s="3">
        <v>290</v>
      </c>
    </row>
    <row r="39" spans="1:3">
      <c r="A39" t="s" s="4">
        <v>291</v>
      </c>
      <c r="C39" t="n" s="5">
        <v>150</v>
      </c>
    </row>
    <row r="40" spans="1:3">
      <c r="A40" t="s" s="4">
        <v>294</v>
      </c>
      <c r="C40" t="n" s="5">
        <v>-135</v>
      </c>
    </row>
    <row r="41" spans="1:3">
      <c r="A41" t="s" s="4">
        <v>295</v>
      </c>
      <c r="C41" t="n" s="5">
        <v>0</v>
      </c>
    </row>
    <row r="42" spans="1:3">
      <c r="A42" t="s" s="4">
        <v>296</v>
      </c>
      <c r="C42" t="n" s="5">
        <v>-15</v>
      </c>
    </row>
    <row r="43" spans="1:3">
      <c r="A43" t="s" s="4">
        <v>297</v>
      </c>
      <c r="B43" t="n" s="5">
        <v>150</v>
      </c>
      <c r="C43" t="n" s="5">
        <v>150</v>
      </c>
    </row>
    <row r="44" spans="1:3">
      <c r="A44" t="s" s="4">
        <v>300</v>
      </c>
      <c r="B44" t="n" s="5">
        <v>-135</v>
      </c>
      <c r="C44" t="n" s="5">
        <v>-150</v>
      </c>
    </row>
    <row r="45" spans="1:3">
      <c r="A45" t="s" s="4">
        <v>307</v>
      </c>
    </row>
    <row r="46" spans="1:3">
      <c r="A46" t="s" s="3">
        <v>290</v>
      </c>
    </row>
    <row r="47" spans="1:3">
      <c r="A47" t="s" s="4">
        <v>291</v>
      </c>
      <c r="C47" t="n" s="5">
        <v>972</v>
      </c>
    </row>
    <row r="48" spans="1:3">
      <c r="A48" t="s" s="4">
        <v>294</v>
      </c>
      <c r="C48" t="n" s="5">
        <v>-401</v>
      </c>
    </row>
    <row r="49" spans="1:3">
      <c r="A49" t="s" s="4">
        <v>295</v>
      </c>
      <c r="C49" t="n" s="5">
        <v>0</v>
      </c>
    </row>
    <row r="50" spans="1:3">
      <c r="A50" t="s" s="4">
        <v>296</v>
      </c>
      <c r="C50" t="n" s="5">
        <v>-49</v>
      </c>
    </row>
    <row r="51" spans="1:3">
      <c r="A51" t="s" s="4">
        <v>297</v>
      </c>
      <c r="B51" t="n" s="5">
        <v>972</v>
      </c>
      <c r="C51" t="n" s="5">
        <v>972</v>
      </c>
    </row>
    <row r="52" spans="1:3">
      <c r="A52" t="s" s="4">
        <v>300</v>
      </c>
      <c r="B52" t="n" s="5">
        <v>-401</v>
      </c>
      <c r="C52" t="n" s="5">
        <v>-450</v>
      </c>
    </row>
    <row r="53" spans="1:3">
      <c r="A53" t="s" s="4">
        <v>282</v>
      </c>
    </row>
    <row r="54" spans="1:3">
      <c r="A54" t="s" s="3">
        <v>287</v>
      </c>
    </row>
    <row r="55" spans="1:3">
      <c r="A55" t="s" s="4">
        <v>289</v>
      </c>
      <c r="B55" t="n" s="5">
        <v>35713</v>
      </c>
      <c r="C55" t="n" s="5">
        <v>35713</v>
      </c>
    </row>
    <row r="56" spans="1:3">
      <c r="A56" t="s" s="3">
        <v>290</v>
      </c>
    </row>
    <row r="57" spans="1:3">
      <c r="A57" t="s" s="4">
        <v>301</v>
      </c>
      <c r="B57" t="n" s="5">
        <v>-11051</v>
      </c>
      <c r="C57" t="n" s="5">
        <v>-11051</v>
      </c>
    </row>
    <row r="58" spans="1:3">
      <c r="A58" t="s" s="4">
        <v>302</v>
      </c>
      <c r="C58" t="n" s="5">
        <v>0</v>
      </c>
    </row>
    <row r="59" spans="1:3">
      <c r="A59" t="s" s="4">
        <v>303</v>
      </c>
      <c r="C59" t="n" s="5">
        <v>0</v>
      </c>
    </row>
    <row r="60" spans="1:3">
      <c r="A60" t="s" s="4">
        <v>284</v>
      </c>
    </row>
    <row r="61" spans="1:3">
      <c r="A61" t="s" s="3">
        <v>287</v>
      </c>
    </row>
    <row r="62" spans="1:3">
      <c r="A62" t="s" s="4">
        <v>289</v>
      </c>
      <c r="B62" t="n" s="5">
        <v>44298</v>
      </c>
      <c r="C62" t="n" s="5">
        <v>43096</v>
      </c>
    </row>
    <row r="63" spans="1:3">
      <c r="A63" t="s" s="3">
        <v>290</v>
      </c>
    </row>
    <row r="64" spans="1:3">
      <c r="A64" t="s" s="4">
        <v>301</v>
      </c>
      <c r="B64" t="n" s="5">
        <v>-27904</v>
      </c>
      <c r="C64" t="n" s="5">
        <v>-26612</v>
      </c>
    </row>
    <row r="65" spans="1:3">
      <c r="A65" t="s" s="4">
        <v>302</v>
      </c>
      <c r="C65" t="n" s="5">
        <v>0</v>
      </c>
    </row>
    <row r="66" spans="1:3">
      <c r="A66" t="s" s="4">
        <v>303</v>
      </c>
      <c r="C66" t="n" s="5">
        <v>90</v>
      </c>
    </row>
    <row r="67" spans="1:3">
      <c r="A67" t="s" s="4">
        <v>285</v>
      </c>
    </row>
    <row r="68" spans="1:3">
      <c r="A68" t="s" s="3">
        <v>287</v>
      </c>
    </row>
    <row r="69" spans="1:3">
      <c r="A69" t="s" s="4">
        <v>289</v>
      </c>
      <c r="B69" t="n" s="5">
        <v>16240</v>
      </c>
      <c r="C69" t="n" s="5">
        <v>16316</v>
      </c>
    </row>
    <row r="70" spans="1:3">
      <c r="A70" t="s" s="3">
        <v>290</v>
      </c>
    </row>
    <row r="71" spans="1:3">
      <c r="A71" t="s" s="4">
        <v>301</v>
      </c>
      <c r="B71" t="n" s="7">
        <v>-6666</v>
      </c>
      <c r="C71" t="n" s="5">
        <v>-6722</v>
      </c>
    </row>
    <row r="72" spans="1:3">
      <c r="A72" t="s" s="4">
        <v>302</v>
      </c>
      <c r="C72" t="n" s="5">
        <v>0</v>
      </c>
    </row>
    <row r="73" spans="1:3">
      <c r="A73" t="s" s="4">
        <v>303</v>
      </c>
      <c r="C73" t="n" s="7">
        <v>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25</v>
      </c>
    </row>
    <row r="2" spans="1:3">
      <c r="A2" t="s" s="4">
        <v>62</v>
      </c>
      <c r="B2" t="n" s="7">
        <v>2130</v>
      </c>
      <c r="C2" t="n" s="7">
        <v>1950</v>
      </c>
    </row>
    <row r="3" spans="1:3">
      <c r="A3" t="s" s="4">
        <v>63</v>
      </c>
      <c r="B3" t="n" s="7">
        <v>90353</v>
      </c>
      <c r="C3" t="n" s="7">
        <v>86813</v>
      </c>
    </row>
    <row r="4" spans="1:3">
      <c r="A4" t="s" s="4">
        <v>64</v>
      </c>
      <c r="B4" t="n" s="8">
        <v>0.1</v>
      </c>
      <c r="C4" t="n" s="8">
        <v>0.1</v>
      </c>
    </row>
    <row r="5" spans="1:3">
      <c r="A5" t="s" s="4">
        <v>65</v>
      </c>
      <c r="B5" t="n" s="5">
        <v>1000000</v>
      </c>
      <c r="C5" t="n" s="5">
        <v>1000000</v>
      </c>
    </row>
    <row r="6" spans="1:3">
      <c r="A6" t="s" s="4">
        <v>66</v>
      </c>
      <c r="B6" t="n" s="5">
        <v>0</v>
      </c>
      <c r="C6" t="n" s="5">
        <v>0</v>
      </c>
    </row>
    <row r="7" spans="1:3">
      <c r="A7" t="s" s="4">
        <v>67</v>
      </c>
      <c r="B7" t="n" s="8">
        <v>0.1</v>
      </c>
      <c r="C7" t="n" s="8">
        <v>0.1</v>
      </c>
    </row>
    <row r="8" spans="1:3">
      <c r="A8" t="s" s="4">
        <v>68</v>
      </c>
      <c r="B8" t="n" s="5">
        <v>100000000</v>
      </c>
      <c r="C8" t="n" s="5">
        <v>100000000</v>
      </c>
    </row>
    <row r="9" spans="1:3">
      <c r="A9" t="s" s="4">
        <v>69</v>
      </c>
      <c r="B9" t="n" s="5">
        <v>22157000</v>
      </c>
      <c r="C9" t="n" s="5">
        <v>22084000</v>
      </c>
    </row>
    <row r="10" spans="1:3">
      <c r="A10" t="s" s="4">
        <v>70</v>
      </c>
      <c r="B10" t="n" s="5">
        <v>2462758</v>
      </c>
      <c r="C10" t="n" s="5">
        <v>2462758</v>
      </c>
    </row>
    <row r="11" spans="1:3">
      <c r="A11" t="s" s="4">
        <v>23</v>
      </c>
    </row>
    <row r="12" spans="1:3">
      <c r="A12" t="s" s="4">
        <v>67</v>
      </c>
      <c r="B12" t="n" s="8">
        <v>0.1</v>
      </c>
      <c r="C12" t="n" s="8">
        <v>0.1</v>
      </c>
    </row>
    <row r="13" spans="1:3">
      <c r="A13" t="s" s="4">
        <v>68</v>
      </c>
      <c r="B13" t="n" s="5">
        <v>3175000</v>
      </c>
      <c r="C13" t="n" s="5">
        <v>3175000</v>
      </c>
    </row>
    <row r="14" spans="1:3">
      <c r="A14" t="s" s="4">
        <v>69</v>
      </c>
      <c r="B14" t="n" s="5">
        <v>0</v>
      </c>
      <c r="C14"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8</v>
      </c>
      <c r="B1" t="s" s="2">
        <v>72</v>
      </c>
      <c r="D1" t="s" s="2">
        <v>1</v>
      </c>
    </row>
    <row r="2" spans="1:6">
      <c r="B2" t="s" s="2">
        <v>2</v>
      </c>
      <c r="C2" t="s" s="2">
        <v>73</v>
      </c>
      <c r="D2" t="s" s="2">
        <v>2</v>
      </c>
      <c r="E2" t="s" s="2">
        <v>73</v>
      </c>
      <c r="F2" t="s" s="2">
        <v>309</v>
      </c>
    </row>
    <row r="3" spans="1:6">
      <c r="A3" t="s" s="3">
        <v>310</v>
      </c>
    </row>
    <row r="4" spans="1:6">
      <c r="A4" t="s" s="4">
        <v>80</v>
      </c>
      <c r="B4" t="n" s="7">
        <v>0</v>
      </c>
      <c r="C4" t="n" s="7">
        <v>0</v>
      </c>
      <c r="D4" t="n" s="7">
        <v>310</v>
      </c>
      <c r="E4" t="n" s="7">
        <v>0</v>
      </c>
    </row>
    <row r="5" spans="1:6">
      <c r="A5" t="s" s="4">
        <v>113</v>
      </c>
      <c r="D5" t="n" s="5">
        <v>360</v>
      </c>
      <c r="E5" t="n" s="7">
        <v>0</v>
      </c>
    </row>
    <row r="6" spans="1:6">
      <c r="A6" t="s" s="4">
        <v>311</v>
      </c>
    </row>
    <row r="7" spans="1:6">
      <c r="A7" t="s" s="3">
        <v>310</v>
      </c>
    </row>
    <row r="8" spans="1:6">
      <c r="A8" t="s" s="4">
        <v>312</v>
      </c>
      <c r="F8" t="s" s="4">
        <v>313</v>
      </c>
    </row>
    <row r="9" spans="1:6">
      <c r="A9" t="s" s="4">
        <v>314</v>
      </c>
    </row>
    <row r="10" spans="1:6">
      <c r="A10" t="s" s="3">
        <v>310</v>
      </c>
    </row>
    <row r="11" spans="1:6">
      <c r="A11" t="s" s="4">
        <v>80</v>
      </c>
      <c r="D11" t="n" s="7">
        <v>310</v>
      </c>
    </row>
    <row r="12" spans="1:6">
      <c r="A12" t="s" s="4">
        <v>113</v>
      </c>
      <c r="B12" t="n" s="7">
        <v>3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5</v>
      </c>
      <c r="B1" t="s" s="2">
        <v>72</v>
      </c>
      <c r="D1" t="s" s="2">
        <v>1</v>
      </c>
    </row>
    <row r="2" spans="1:5">
      <c r="B2" t="s" s="2">
        <v>2</v>
      </c>
      <c r="C2" t="s" s="2">
        <v>73</v>
      </c>
      <c r="D2" t="s" s="2">
        <v>2</v>
      </c>
      <c r="E2" t="s" s="2">
        <v>73</v>
      </c>
    </row>
    <row r="3" spans="1:5">
      <c r="A3" t="s" s="3">
        <v>316</v>
      </c>
    </row>
    <row r="4" spans="1:5">
      <c r="A4" t="s" s="4">
        <v>79</v>
      </c>
      <c r="B4" t="n" s="7">
        <v>0</v>
      </c>
      <c r="C4" t="n" s="7">
        <v>-298</v>
      </c>
      <c r="D4" t="n" s="7">
        <v>47</v>
      </c>
      <c r="E4" t="n" s="7">
        <v>72</v>
      </c>
    </row>
    <row r="5" spans="1:5">
      <c r="A5" t="s" s="4">
        <v>268</v>
      </c>
    </row>
    <row r="6" spans="1:5">
      <c r="A6" t="s" s="3">
        <v>317</v>
      </c>
    </row>
    <row r="7" spans="1:5">
      <c r="A7" t="s" s="4">
        <v>318</v>
      </c>
      <c r="D7" t="n" s="5">
        <v>4631</v>
      </c>
    </row>
    <row r="8" spans="1:5">
      <c r="A8" t="s" s="4">
        <v>319</v>
      </c>
    </row>
    <row r="9" spans="1:5">
      <c r="A9" t="s" s="3">
        <v>317</v>
      </c>
    </row>
    <row r="10" spans="1:5">
      <c r="A10" t="s" s="4">
        <v>318</v>
      </c>
      <c r="D10" t="n" s="5">
        <v>3400</v>
      </c>
    </row>
    <row r="11" spans="1:5">
      <c r="A11" t="s" s="4">
        <v>320</v>
      </c>
      <c r="B11" t="n" s="5">
        <v>2000</v>
      </c>
      <c r="D11" t="n" s="5">
        <v>2000</v>
      </c>
    </row>
    <row r="12" spans="1:5">
      <c r="A12" t="s" s="4">
        <v>321</v>
      </c>
    </row>
    <row r="13" spans="1:5">
      <c r="A13" t="s" s="3">
        <v>317</v>
      </c>
    </row>
    <row r="14" spans="1:5">
      <c r="A14" t="s" s="4">
        <v>318</v>
      </c>
      <c r="E14" t="n" s="5">
        <v>5337</v>
      </c>
    </row>
    <row r="15" spans="1:5">
      <c r="A15" t="s" s="4">
        <v>320</v>
      </c>
      <c r="B15" t="n" s="5">
        <v>2784</v>
      </c>
      <c r="C15" t="n" s="5">
        <v>3076</v>
      </c>
      <c r="D15" t="n" s="5">
        <v>2784</v>
      </c>
      <c r="E15" t="n" s="5">
        <v>3076</v>
      </c>
    </row>
    <row r="16" spans="1:5">
      <c r="A16" t="s" s="4">
        <v>322</v>
      </c>
    </row>
    <row r="17" spans="1:5">
      <c r="A17" t="s" s="3">
        <v>317</v>
      </c>
    </row>
    <row r="18" spans="1:5">
      <c r="A18" t="s" s="4">
        <v>318</v>
      </c>
      <c r="D18" t="n" s="5">
        <v>1200</v>
      </c>
    </row>
    <row r="19" spans="1:5">
      <c r="A19" t="s" s="4">
        <v>320</v>
      </c>
      <c r="B19" t="n" s="5">
        <v>800</v>
      </c>
      <c r="D19" t="n" s="5">
        <v>800</v>
      </c>
    </row>
    <row r="20" spans="1:5">
      <c r="A20" t="s" s="4">
        <v>323</v>
      </c>
    </row>
    <row r="21" spans="1:5">
      <c r="A21" t="s" s="3">
        <v>316</v>
      </c>
    </row>
    <row r="22" spans="1:5">
      <c r="A22" t="s" s="4">
        <v>79</v>
      </c>
      <c r="D22" t="n" s="5">
        <v>0</v>
      </c>
      <c r="E22" t="n" s="5">
        <v>37</v>
      </c>
    </row>
    <row r="23" spans="1:5">
      <c r="A23" t="s" s="3">
        <v>317</v>
      </c>
    </row>
    <row r="24" spans="1:5">
      <c r="A24" t="s" s="4">
        <v>318</v>
      </c>
      <c r="D24" t="n" s="5">
        <v>2031</v>
      </c>
    </row>
    <row r="25" spans="1:5">
      <c r="A25" t="s" s="4">
        <v>324</v>
      </c>
    </row>
    <row r="26" spans="1:5">
      <c r="A26" t="s" s="3">
        <v>317</v>
      </c>
    </row>
    <row r="27" spans="1:5">
      <c r="A27" t="s" s="4">
        <v>318</v>
      </c>
      <c r="E27" t="n" s="5">
        <v>4568</v>
      </c>
    </row>
    <row r="28" spans="1:5">
      <c r="A28" t="s" s="4">
        <v>325</v>
      </c>
      <c r="D28" t="n" s="5">
        <v>1282</v>
      </c>
      <c r="E28" t="n" s="5">
        <v>2032</v>
      </c>
    </row>
    <row r="29" spans="1:5">
      <c r="A29" t="s" s="4">
        <v>320</v>
      </c>
      <c r="B29" t="n" s="5">
        <v>749</v>
      </c>
      <c r="C29" t="n" s="5">
        <v>2086</v>
      </c>
      <c r="D29" t="n" s="5">
        <v>749</v>
      </c>
      <c r="E29" t="n" s="5">
        <v>2086</v>
      </c>
    </row>
    <row r="30" spans="1:5">
      <c r="A30" t="s" s="4">
        <v>265</v>
      </c>
    </row>
    <row r="31" spans="1:5">
      <c r="A31" t="s" s="3">
        <v>316</v>
      </c>
    </row>
    <row r="32" spans="1:5">
      <c r="A32" t="s" s="4">
        <v>79</v>
      </c>
      <c r="D32" t="n" s="5">
        <v>33</v>
      </c>
      <c r="E32" t="n" s="5">
        <v>492</v>
      </c>
    </row>
    <row r="33" spans="1:5">
      <c r="A33" t="s" s="3">
        <v>317</v>
      </c>
    </row>
    <row r="34" spans="1:5">
      <c r="A34" t="s" s="4">
        <v>318</v>
      </c>
      <c r="D34" t="n" s="5">
        <v>2600</v>
      </c>
    </row>
    <row r="35" spans="1:5">
      <c r="A35" t="s" s="4">
        <v>326</v>
      </c>
    </row>
    <row r="36" spans="1:5">
      <c r="A36" t="s" s="3">
        <v>317</v>
      </c>
    </row>
    <row r="37" spans="1:5">
      <c r="A37" t="s" s="4">
        <v>318</v>
      </c>
      <c r="E37" t="n" s="5">
        <v>769</v>
      </c>
    </row>
    <row r="38" spans="1:5">
      <c r="A38" t="s" s="4">
        <v>325</v>
      </c>
      <c r="D38" t="n" s="5">
        <v>598</v>
      </c>
      <c r="E38" t="n" s="5">
        <v>271</v>
      </c>
    </row>
    <row r="39" spans="1:5">
      <c r="A39" t="s" s="4">
        <v>320</v>
      </c>
      <c r="B39" t="n" s="7">
        <v>2035</v>
      </c>
      <c r="C39" t="n" s="7">
        <v>990</v>
      </c>
      <c r="D39" t="n" s="5">
        <v>2035</v>
      </c>
      <c r="E39" t="n" s="7">
        <v>990</v>
      </c>
    </row>
    <row r="40" spans="1:5">
      <c r="A40" t="s" s="4">
        <v>327</v>
      </c>
    </row>
    <row r="41" spans="1:5">
      <c r="A41" t="s" s="3">
        <v>316</v>
      </c>
    </row>
    <row r="42" spans="1:5">
      <c r="A42" t="s" s="4">
        <v>79</v>
      </c>
      <c r="D42" t="n" s="5">
        <v>300</v>
      </c>
    </row>
    <row r="43" spans="1:5">
      <c r="A43" t="s" s="4">
        <v>328</v>
      </c>
    </row>
    <row r="44" spans="1:5">
      <c r="A44" t="s" s="3">
        <v>316</v>
      </c>
    </row>
    <row r="45" spans="1:5">
      <c r="A45" t="s" s="4">
        <v>79</v>
      </c>
      <c r="D45" t="n" s="7">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29</v>
      </c>
      <c r="B1" t="s" s="2">
        <v>2</v>
      </c>
      <c r="C1" t="s" s="2">
        <v>25</v>
      </c>
      <c r="D1" t="s" s="2">
        <v>330</v>
      </c>
    </row>
    <row r="2" spans="1:4">
      <c r="A2" t="s" s="4">
        <v>331</v>
      </c>
    </row>
    <row r="3" spans="1:4">
      <c r="A3" t="s" s="3">
        <v>332</v>
      </c>
    </row>
    <row r="4" spans="1:4">
      <c r="A4" t="s" s="4">
        <v>333</v>
      </c>
      <c r="B4" t="n" s="9">
        <v>3.2</v>
      </c>
    </row>
    <row r="5" spans="1:4">
      <c r="A5" t="s" s="4">
        <v>334</v>
      </c>
    </row>
    <row r="6" spans="1:4">
      <c r="A6" t="s" s="3">
        <v>332</v>
      </c>
    </row>
    <row r="7" spans="1:4">
      <c r="A7" t="s" s="4">
        <v>333</v>
      </c>
      <c r="C7" t="n" s="9">
        <v>0.4</v>
      </c>
    </row>
    <row r="8" spans="1:4">
      <c r="A8" t="s" s="4">
        <v>335</v>
      </c>
    </row>
    <row r="9" spans="1:4">
      <c r="A9" t="s" s="3">
        <v>332</v>
      </c>
    </row>
    <row r="10" spans="1:4">
      <c r="A10" t="s" s="4">
        <v>336</v>
      </c>
      <c r="B10" t="n" s="9">
        <v>3.1</v>
      </c>
    </row>
    <row r="11" spans="1:4">
      <c r="A11" t="s" s="4">
        <v>337</v>
      </c>
      <c r="B11" t="s" s="4">
        <v>338</v>
      </c>
    </row>
    <row r="12" spans="1:4">
      <c r="A12" t="s" s="4">
        <v>339</v>
      </c>
    </row>
    <row r="13" spans="1:4">
      <c r="A13" t="s" s="3">
        <v>332</v>
      </c>
    </row>
    <row r="14" spans="1:4">
      <c r="A14" t="s" s="4">
        <v>340</v>
      </c>
      <c r="D14" t="n" s="7">
        <v>75</v>
      </c>
    </row>
    <row r="15" spans="1:4">
      <c r="A15" t="s" s="4">
        <v>341</v>
      </c>
      <c r="D15" t="n" s="7">
        <v>5</v>
      </c>
    </row>
    <row r="16" spans="1:4">
      <c r="A16" t="s" s="4">
        <v>342</v>
      </c>
    </row>
    <row r="17" spans="1:4">
      <c r="A17" t="s" s="3">
        <v>332</v>
      </c>
    </row>
    <row r="18" spans="1:4">
      <c r="A18" t="s" s="4">
        <v>336</v>
      </c>
      <c r="C18" t="n" s="10">
        <v>1.3</v>
      </c>
    </row>
    <row r="19" spans="1:4">
      <c r="A19" t="s" s="4">
        <v>333</v>
      </c>
      <c r="C19" t="n" s="10">
        <v>3.2</v>
      </c>
    </row>
    <row r="20" spans="1:4">
      <c r="A20" t="s" s="4">
        <v>343</v>
      </c>
      <c r="B20" t="n" s="9">
        <v>58.9</v>
      </c>
      <c r="C20" t="n" s="9">
        <v>7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72</v>
      </c>
      <c r="D1" t="s" s="2">
        <v>1</v>
      </c>
    </row>
    <row r="2" spans="1:5">
      <c r="B2" t="s" s="2">
        <v>2</v>
      </c>
      <c r="C2" t="s" s="2">
        <v>73</v>
      </c>
      <c r="D2" t="s" s="2">
        <v>2</v>
      </c>
      <c r="E2" t="s" s="2">
        <v>73</v>
      </c>
    </row>
    <row r="3" spans="1:5">
      <c r="A3" t="s" s="3">
        <v>184</v>
      </c>
    </row>
    <row r="4" spans="1:5">
      <c r="A4" t="s" s="4">
        <v>87</v>
      </c>
      <c r="B4" t="n" s="7">
        <v>-157</v>
      </c>
      <c r="C4" t="n" s="7">
        <v>4427</v>
      </c>
      <c r="D4" t="n" s="7">
        <v>313</v>
      </c>
      <c r="E4" t="n" s="7">
        <v>6464</v>
      </c>
    </row>
    <row r="5" spans="1:5">
      <c r="A5" t="s" s="4">
        <v>345</v>
      </c>
      <c r="B5" t="n" s="5">
        <v>19675</v>
      </c>
      <c r="C5" t="n" s="5">
        <v>19565</v>
      </c>
      <c r="D5" t="n" s="5">
        <v>19655</v>
      </c>
      <c r="E5" t="n" s="5">
        <v>19536</v>
      </c>
    </row>
    <row r="6" spans="1:5">
      <c r="A6" t="s" s="4">
        <v>346</v>
      </c>
      <c r="B6" t="n" s="5">
        <v>0</v>
      </c>
      <c r="C6" t="n" s="5">
        <v>202</v>
      </c>
      <c r="D6" t="n" s="5">
        <v>191</v>
      </c>
      <c r="E6" t="n" s="5">
        <v>227</v>
      </c>
    </row>
    <row r="7" spans="1:5">
      <c r="A7" t="s" s="4">
        <v>347</v>
      </c>
      <c r="B7" t="n" s="5">
        <v>19675</v>
      </c>
      <c r="C7" t="n" s="5">
        <v>19767</v>
      </c>
      <c r="D7" t="n" s="5">
        <v>19846</v>
      </c>
      <c r="E7" t="n" s="5">
        <v>19763</v>
      </c>
    </row>
    <row r="8" spans="1:5">
      <c r="A8" t="s" s="3">
        <v>88</v>
      </c>
    </row>
    <row r="9" spans="1:5">
      <c r="A9" t="s" s="4">
        <v>89</v>
      </c>
      <c r="B9" t="n" s="8">
        <v>-0.01</v>
      </c>
      <c r="C9" t="n" s="8">
        <v>0.23</v>
      </c>
      <c r="D9" t="n" s="8">
        <v>0.02</v>
      </c>
      <c r="E9" t="n" s="8">
        <v>0.33</v>
      </c>
    </row>
    <row r="10" spans="1:5">
      <c r="A10" t="s" s="4">
        <v>90</v>
      </c>
      <c r="B10" t="n" s="8">
        <v>-0.01</v>
      </c>
      <c r="C10" t="n" s="8">
        <v>0.22</v>
      </c>
      <c r="D10" t="n" s="8">
        <v>0.02</v>
      </c>
      <c r="E10" t="n" s="8">
        <v>0.33</v>
      </c>
    </row>
    <row r="11" spans="1:5">
      <c r="A11" t="s" s="4">
        <v>348</v>
      </c>
      <c r="B11" t="n" s="5">
        <v>381</v>
      </c>
      <c r="C11" t="n" s="5">
        <v>354</v>
      </c>
      <c r="D11" t="n" s="5">
        <v>206</v>
      </c>
      <c r="E11" t="n" s="5">
        <v>24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t="s" s="1">
        <v>349</v>
      </c>
      <c r="B1" t="s" s="2">
        <v>72</v>
      </c>
      <c r="D1" t="s" s="2">
        <v>1</v>
      </c>
    </row>
    <row r="2" spans="1:5">
      <c r="B2" t="s" s="2">
        <v>2</v>
      </c>
      <c r="C2" t="s" s="2">
        <v>73</v>
      </c>
      <c r="D2" t="s" s="2">
        <v>2</v>
      </c>
      <c r="E2" t="s" s="2">
        <v>73</v>
      </c>
    </row>
    <row r="3" spans="1:5">
      <c r="A3" t="s" s="3">
        <v>190</v>
      </c>
    </row>
    <row r="4" spans="1:5">
      <c r="A4" t="s" s="4">
        <v>350</v>
      </c>
      <c r="B4" t="s" s="4">
        <v>351</v>
      </c>
      <c r="C4" t="s" s="4">
        <v>352</v>
      </c>
      <c r="D4" t="s" s="4">
        <v>353</v>
      </c>
      <c r="E4" t="s" s="4">
        <v>354</v>
      </c>
    </row>
    <row r="5" spans="1:5">
      <c r="A5" t="s" s="4">
        <v>355</v>
      </c>
      <c r="C5" t="n" s="9">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t="s" s="1">
        <v>356</v>
      </c>
      <c r="B1" t="s" s="2">
        <v>72</v>
      </c>
      <c r="D1" t="s" s="2">
        <v>1</v>
      </c>
    </row>
    <row r="2" spans="1:6">
      <c r="B2" t="s" s="2">
        <v>2</v>
      </c>
      <c r="C2" t="s" s="2">
        <v>73</v>
      </c>
      <c r="D2" t="s" s="2">
        <v>2</v>
      </c>
      <c r="E2" t="s" s="2">
        <v>73</v>
      </c>
      <c r="F2" t="s" s="2">
        <v>25</v>
      </c>
    </row>
    <row r="3" spans="1:6">
      <c r="A3" t="s" s="3">
        <v>357</v>
      </c>
    </row>
    <row r="4" spans="1:6">
      <c r="A4" t="s" s="4">
        <v>79</v>
      </c>
      <c r="B4" t="n" s="7">
        <v>0</v>
      </c>
      <c r="C4" t="n" s="7">
        <v>-298</v>
      </c>
      <c r="D4" t="n" s="7">
        <v>47</v>
      </c>
      <c r="E4" t="n" s="7">
        <v>72</v>
      </c>
    </row>
    <row r="5" spans="1:6">
      <c r="A5" t="s" s="4">
        <v>75</v>
      </c>
      <c r="B5" t="n" s="5">
        <v>246821</v>
      </c>
      <c r="C5" t="n" s="5">
        <v>284282</v>
      </c>
      <c r="D5" t="n" s="5">
        <v>504279</v>
      </c>
      <c r="E5" t="n" s="5">
        <v>560554</v>
      </c>
    </row>
    <row r="6" spans="1:6">
      <c r="A6" t="s" s="4">
        <v>77</v>
      </c>
      <c r="B6" t="n" s="5">
        <v>46647</v>
      </c>
      <c r="C6" t="n" s="5">
        <v>52797</v>
      </c>
      <c r="D6" t="n" s="5">
        <v>93417</v>
      </c>
      <c r="E6" t="n" s="5">
        <v>103560</v>
      </c>
    </row>
    <row r="7" spans="1:6">
      <c r="A7" t="s" s="4">
        <v>81</v>
      </c>
      <c r="B7" t="n" s="5">
        <v>1203</v>
      </c>
      <c r="C7" t="n" s="5">
        <v>6988</v>
      </c>
      <c r="D7" t="n" s="5">
        <v>2343</v>
      </c>
      <c r="E7" t="n" s="5">
        <v>11673</v>
      </c>
    </row>
    <row r="8" spans="1:6">
      <c r="A8" t="s" s="4">
        <v>82</v>
      </c>
      <c r="B8" t="n" s="5">
        <v>-97</v>
      </c>
      <c r="C8" t="n" s="5">
        <v>8</v>
      </c>
      <c r="D8" t="n" s="5">
        <v>-84</v>
      </c>
      <c r="E8" t="n" s="5">
        <v>-74</v>
      </c>
    </row>
    <row r="9" spans="1:6">
      <c r="A9" t="s" s="4">
        <v>358</v>
      </c>
      <c r="B9" t="n" s="5">
        <v>375534</v>
      </c>
      <c r="D9" t="n" s="5">
        <v>375534</v>
      </c>
      <c r="F9" t="n" s="7">
        <v>372220</v>
      </c>
    </row>
    <row r="10" spans="1:6">
      <c r="A10" t="s" s="4">
        <v>83</v>
      </c>
      <c r="B10" t="n" s="5">
        <v>1106</v>
      </c>
      <c r="C10" t="n" s="5">
        <v>6996</v>
      </c>
      <c r="D10" t="n" s="5">
        <v>2259</v>
      </c>
      <c r="E10" t="n" s="5">
        <v>11599</v>
      </c>
    </row>
    <row r="11" spans="1:6">
      <c r="A11" t="s" s="4">
        <v>359</v>
      </c>
      <c r="C11" t="n" s="5">
        <v>900</v>
      </c>
    </row>
    <row r="12" spans="1:6">
      <c r="A12" t="s" s="4">
        <v>360</v>
      </c>
      <c r="C12" t="n" s="5">
        <v>700</v>
      </c>
    </row>
    <row r="13" spans="1:6">
      <c r="A13" t="s" s="4">
        <v>361</v>
      </c>
      <c r="C13" t="n" s="5">
        <v>400</v>
      </c>
    </row>
    <row r="14" spans="1:6">
      <c r="A14" t="s" s="4">
        <v>355</v>
      </c>
      <c r="C14" t="n" s="5">
        <v>500</v>
      </c>
    </row>
    <row r="15" spans="1:6">
      <c r="A15" t="s" s="4">
        <v>282</v>
      </c>
    </row>
    <row r="16" spans="1:6">
      <c r="A16" t="s" s="3">
        <v>357</v>
      </c>
    </row>
    <row r="17" spans="1:6">
      <c r="A17" t="s" s="4">
        <v>79</v>
      </c>
      <c r="B17" t="n" s="5">
        <v>0</v>
      </c>
      <c r="C17" t="n" s="5">
        <v>86</v>
      </c>
      <c r="D17" t="n" s="5">
        <v>0</v>
      </c>
      <c r="E17" t="n" s="5">
        <v>419</v>
      </c>
    </row>
    <row r="18" spans="1:6">
      <c r="A18" t="s" s="4">
        <v>75</v>
      </c>
      <c r="B18" t="n" s="5">
        <v>84437</v>
      </c>
      <c r="C18" t="n" s="5">
        <v>84288</v>
      </c>
      <c r="D18" t="n" s="5">
        <v>166958</v>
      </c>
      <c r="E18" t="n" s="5">
        <v>166542</v>
      </c>
    </row>
    <row r="19" spans="1:6">
      <c r="A19" t="s" s="4">
        <v>77</v>
      </c>
      <c r="B19" t="n" s="5">
        <v>21849</v>
      </c>
      <c r="C19" t="n" s="5">
        <v>22805</v>
      </c>
      <c r="D19" t="n" s="5">
        <v>42791</v>
      </c>
      <c r="E19" t="n" s="5">
        <v>45205</v>
      </c>
    </row>
    <row r="20" spans="1:6">
      <c r="A20" t="s" s="4">
        <v>81</v>
      </c>
      <c r="B20" t="n" s="5">
        <v>1487</v>
      </c>
      <c r="C20" t="n" s="5">
        <v>2215</v>
      </c>
      <c r="D20" t="n" s="5">
        <v>1835</v>
      </c>
      <c r="E20" t="n" s="5">
        <v>3771</v>
      </c>
    </row>
    <row r="21" spans="1:6">
      <c r="A21" t="s" s="4">
        <v>358</v>
      </c>
      <c r="B21" t="n" s="5">
        <v>124822</v>
      </c>
      <c r="D21" t="n" s="5">
        <v>124822</v>
      </c>
      <c r="F21" t="n" s="5">
        <v>120223</v>
      </c>
    </row>
    <row r="22" spans="1:6">
      <c r="A22" t="s" s="4">
        <v>284</v>
      </c>
    </row>
    <row r="23" spans="1:6">
      <c r="A23" t="s" s="3">
        <v>357</v>
      </c>
    </row>
    <row r="24" spans="1:6">
      <c r="A24" t="s" s="4">
        <v>79</v>
      </c>
      <c r="B24" t="n" s="5">
        <v>0</v>
      </c>
      <c r="C24" t="n" s="5">
        <v>-286</v>
      </c>
      <c r="D24" t="n" s="5">
        <v>47</v>
      </c>
      <c r="E24" t="n" s="5">
        <v>-249</v>
      </c>
    </row>
    <row r="25" spans="1:6">
      <c r="A25" t="s" s="4">
        <v>75</v>
      </c>
      <c r="B25" t="n" s="5">
        <v>149392</v>
      </c>
      <c r="C25" t="n" s="5">
        <v>184730</v>
      </c>
      <c r="D25" t="n" s="5">
        <v>310818</v>
      </c>
      <c r="E25" t="n" s="5">
        <v>364869</v>
      </c>
    </row>
    <row r="26" spans="1:6">
      <c r="A26" t="s" s="4">
        <v>77</v>
      </c>
      <c r="B26" t="n" s="5">
        <v>18326</v>
      </c>
      <c r="C26" t="n" s="5">
        <v>22809</v>
      </c>
      <c r="D26" t="n" s="5">
        <v>37585</v>
      </c>
      <c r="E26" t="n" s="5">
        <v>44755</v>
      </c>
    </row>
    <row r="27" spans="1:6">
      <c r="A27" t="s" s="4">
        <v>81</v>
      </c>
      <c r="B27" t="n" s="5">
        <v>2957</v>
      </c>
      <c r="C27" t="n" s="5">
        <v>6867</v>
      </c>
      <c r="D27" t="n" s="5">
        <v>7113</v>
      </c>
      <c r="E27" t="n" s="5">
        <v>13012</v>
      </c>
    </row>
    <row r="28" spans="1:6">
      <c r="A28" t="s" s="4">
        <v>358</v>
      </c>
      <c r="B28" t="n" s="5">
        <v>154333</v>
      </c>
      <c r="D28" t="n" s="5">
        <v>154333</v>
      </c>
      <c r="F28" t="n" s="5">
        <v>159774</v>
      </c>
    </row>
    <row r="29" spans="1:6">
      <c r="A29" t="s" s="4">
        <v>285</v>
      </c>
    </row>
    <row r="30" spans="1:6">
      <c r="A30" t="s" s="3">
        <v>357</v>
      </c>
    </row>
    <row r="31" spans="1:6">
      <c r="A31" t="s" s="4">
        <v>79</v>
      </c>
      <c r="B31" t="n" s="5">
        <v>0</v>
      </c>
      <c r="C31" t="n" s="5">
        <v>0</v>
      </c>
      <c r="D31" t="n" s="5">
        <v>0</v>
      </c>
      <c r="E31" t="n" s="5">
        <v>0</v>
      </c>
    </row>
    <row r="32" spans="1:6">
      <c r="A32" t="s" s="4">
        <v>75</v>
      </c>
      <c r="B32" t="n" s="5">
        <v>12992</v>
      </c>
      <c r="C32" t="n" s="5">
        <v>15264</v>
      </c>
      <c r="D32" t="n" s="5">
        <v>26503</v>
      </c>
      <c r="E32" t="n" s="5">
        <v>29143</v>
      </c>
    </row>
    <row r="33" spans="1:6">
      <c r="A33" t="s" s="4">
        <v>77</v>
      </c>
      <c r="B33" t="n" s="5">
        <v>6472</v>
      </c>
      <c r="C33" t="n" s="5">
        <v>7183</v>
      </c>
      <c r="D33" t="n" s="5">
        <v>13041</v>
      </c>
      <c r="E33" t="n" s="5">
        <v>13600</v>
      </c>
    </row>
    <row r="34" spans="1:6">
      <c r="A34" t="s" s="4">
        <v>81</v>
      </c>
      <c r="B34" t="n" s="5">
        <v>1574</v>
      </c>
      <c r="C34" t="n" s="5">
        <v>1752</v>
      </c>
      <c r="D34" t="n" s="5">
        <v>3030</v>
      </c>
      <c r="E34" t="n" s="5">
        <v>3012</v>
      </c>
    </row>
    <row r="35" spans="1:6">
      <c r="A35" t="s" s="4">
        <v>358</v>
      </c>
      <c r="B35" t="n" s="5">
        <v>22548</v>
      </c>
      <c r="D35" t="n" s="5">
        <v>22548</v>
      </c>
      <c r="F35" t="n" s="5">
        <v>23539</v>
      </c>
    </row>
    <row r="36" spans="1:6">
      <c r="A36" t="s" s="4">
        <v>362</v>
      </c>
    </row>
    <row r="37" spans="1:6">
      <c r="A37" t="s" s="3">
        <v>357</v>
      </c>
    </row>
    <row r="38" spans="1:6">
      <c r="A38" t="s" s="4">
        <v>79</v>
      </c>
      <c r="B38" t="n" s="5">
        <v>0</v>
      </c>
      <c r="C38" t="n" s="5">
        <v>-98</v>
      </c>
      <c r="D38" t="n" s="5">
        <v>0</v>
      </c>
      <c r="E38" t="n" s="5">
        <v>-98</v>
      </c>
    </row>
    <row r="39" spans="1:6">
      <c r="A39" t="s" s="4">
        <v>81</v>
      </c>
      <c r="B39" t="n" s="5">
        <v>-4815</v>
      </c>
      <c r="C39" t="n" s="7">
        <v>-3846</v>
      </c>
      <c r="D39" t="n" s="5">
        <v>-9635</v>
      </c>
      <c r="E39" t="n" s="7">
        <v>-8122</v>
      </c>
    </row>
    <row r="40" spans="1:6">
      <c r="A40" t="s" s="4">
        <v>358</v>
      </c>
      <c r="B40" t="n" s="7">
        <v>73831</v>
      </c>
      <c r="D40" t="n" s="7">
        <v>73831</v>
      </c>
      <c r="F40" t="n" s="7">
        <v>686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t="s" s="1">
        <v>363</v>
      </c>
      <c r="B1" t="s" s="1">
        <v>364</v>
      </c>
      <c r="C1" t="s" s="2">
        <v>365</v>
      </c>
    </row>
    <row r="2" spans="1:3">
      <c r="A2" t="s" s="4">
        <v>366</v>
      </c>
      <c r="B2" t="s" s="4">
        <v>367</v>
      </c>
      <c r="C2" t="n" s="7">
        <v>1806</v>
      </c>
    </row>
    <row r="3" spans="1:3">
      <c r="A3" t="s" s="4">
        <v>366</v>
      </c>
      <c r="B3" t="s" s="4">
        <v>367</v>
      </c>
      <c r="C3" t="n" s="7">
        <v>20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246821</v>
      </c>
      <c r="C4" t="n" s="7">
        <v>284282</v>
      </c>
      <c r="D4" t="n" s="7">
        <v>504279</v>
      </c>
      <c r="E4" t="n" s="7">
        <v>560554</v>
      </c>
    </row>
    <row r="5" spans="1:5">
      <c r="A5" t="s" s="4">
        <v>76</v>
      </c>
      <c r="B5" t="n" s="5">
        <v>200174</v>
      </c>
      <c r="C5" t="n" s="5">
        <v>231485</v>
      </c>
      <c r="D5" t="n" s="5">
        <v>410862</v>
      </c>
      <c r="E5" t="n" s="5">
        <v>456994</v>
      </c>
    </row>
    <row r="6" spans="1:5">
      <c r="A6" t="s" s="4">
        <v>77</v>
      </c>
      <c r="B6" t="n" s="5">
        <v>46647</v>
      </c>
      <c r="C6" t="n" s="5">
        <v>52797</v>
      </c>
      <c r="D6" t="n" s="5">
        <v>93417</v>
      </c>
      <c r="E6" t="n" s="5">
        <v>103560</v>
      </c>
    </row>
    <row r="7" spans="1:5">
      <c r="A7" t="s" s="4">
        <v>78</v>
      </c>
      <c r="B7" t="n" s="5">
        <v>45444</v>
      </c>
      <c r="C7" t="n" s="5">
        <v>46107</v>
      </c>
      <c r="D7" t="n" s="5">
        <v>90717</v>
      </c>
      <c r="E7" t="n" s="5">
        <v>91815</v>
      </c>
    </row>
    <row r="8" spans="1:5">
      <c r="A8" t="s" s="4">
        <v>79</v>
      </c>
      <c r="B8" t="n" s="5">
        <v>0</v>
      </c>
      <c r="C8" t="n" s="5">
        <v>-298</v>
      </c>
      <c r="D8" t="n" s="5">
        <v>47</v>
      </c>
      <c r="E8" t="n" s="5">
        <v>72</v>
      </c>
    </row>
    <row r="9" spans="1:5">
      <c r="A9" t="s" s="4">
        <v>80</v>
      </c>
      <c r="B9" t="n" s="5">
        <v>0</v>
      </c>
      <c r="C9" t="n" s="5">
        <v>0</v>
      </c>
      <c r="D9" t="n" s="5">
        <v>310</v>
      </c>
      <c r="E9" t="n" s="5">
        <v>0</v>
      </c>
    </row>
    <row r="10" spans="1:5">
      <c r="A10" t="s" s="4">
        <v>81</v>
      </c>
      <c r="B10" t="n" s="5">
        <v>1203</v>
      </c>
      <c r="C10" t="n" s="5">
        <v>6988</v>
      </c>
      <c r="D10" t="n" s="5">
        <v>2343</v>
      </c>
      <c r="E10" t="n" s="5">
        <v>11673</v>
      </c>
    </row>
    <row r="11" spans="1:5">
      <c r="A11" t="s" s="4">
        <v>82</v>
      </c>
      <c r="B11" t="n" s="5">
        <v>-97</v>
      </c>
      <c r="C11" t="n" s="5">
        <v>8</v>
      </c>
      <c r="D11" t="n" s="5">
        <v>-84</v>
      </c>
      <c r="E11" t="n" s="5">
        <v>-74</v>
      </c>
    </row>
    <row r="12" spans="1:5">
      <c r="A12" t="s" s="4">
        <v>83</v>
      </c>
      <c r="B12" t="n" s="5">
        <v>1106</v>
      </c>
      <c r="C12" t="n" s="5">
        <v>6996</v>
      </c>
      <c r="D12" t="n" s="5">
        <v>2259</v>
      </c>
      <c r="E12" t="n" s="5">
        <v>11599</v>
      </c>
    </row>
    <row r="13" spans="1:5">
      <c r="A13" t="s" s="4">
        <v>84</v>
      </c>
      <c r="B13" t="n" s="5">
        <v>1263</v>
      </c>
      <c r="C13" t="n" s="5">
        <v>2544</v>
      </c>
      <c r="D13" t="n" s="5">
        <v>2029</v>
      </c>
      <c r="E13" t="n" s="5">
        <v>5106</v>
      </c>
    </row>
    <row r="14" spans="1:5">
      <c r="A14" t="s" s="4">
        <v>85</v>
      </c>
      <c r="B14" t="n" s="5">
        <v>-157</v>
      </c>
      <c r="C14" t="n" s="5">
        <v>4452</v>
      </c>
      <c r="D14" t="n" s="5">
        <v>230</v>
      </c>
      <c r="E14" t="n" s="5">
        <v>6493</v>
      </c>
    </row>
    <row r="15" spans="1:5">
      <c r="A15" t="s" s="4">
        <v>86</v>
      </c>
      <c r="B15" t="n" s="5">
        <v>0</v>
      </c>
      <c r="C15" t="n" s="5">
        <v>25</v>
      </c>
      <c r="D15" t="n" s="5">
        <v>-83</v>
      </c>
      <c r="E15" t="n" s="5">
        <v>29</v>
      </c>
    </row>
    <row r="16" spans="1:5">
      <c r="A16" t="s" s="4">
        <v>87</v>
      </c>
      <c r="B16" t="n" s="7">
        <v>-157</v>
      </c>
      <c r="C16" t="n" s="7">
        <v>4427</v>
      </c>
      <c r="D16" t="n" s="7">
        <v>313</v>
      </c>
      <c r="E16" t="n" s="7">
        <v>6464</v>
      </c>
    </row>
    <row r="17" spans="1:5">
      <c r="A17" t="s" s="3">
        <v>88</v>
      </c>
    </row>
    <row r="18" spans="1:5">
      <c r="A18" t="s" s="4">
        <v>89</v>
      </c>
      <c r="B18" t="n" s="8">
        <v>-0.01</v>
      </c>
      <c r="C18" t="n" s="8">
        <v>0.23</v>
      </c>
      <c r="D18" t="n" s="8">
        <v>0.02</v>
      </c>
      <c r="E18" t="n" s="8">
        <v>0.33</v>
      </c>
    </row>
    <row r="19" spans="1:5">
      <c r="A19" t="s" s="4">
        <v>90</v>
      </c>
      <c r="B19" t="n" s="8">
        <v>-0.01</v>
      </c>
      <c r="C19" t="n" s="8">
        <v>0.22</v>
      </c>
      <c r="D19" t="n" s="8">
        <v>0.02</v>
      </c>
      <c r="E19" t="n" s="8">
        <v>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91</v>
      </c>
      <c r="B1" t="s" s="2">
        <v>72</v>
      </c>
      <c r="D1" t="s" s="2">
        <v>1</v>
      </c>
    </row>
    <row r="2" spans="1:5">
      <c r="B2" t="s" s="2">
        <v>2</v>
      </c>
      <c r="C2" t="s" s="2">
        <v>73</v>
      </c>
      <c r="D2" t="s" s="2">
        <v>2</v>
      </c>
      <c r="E2" t="s" s="2">
        <v>73</v>
      </c>
    </row>
    <row r="3" spans="1:5">
      <c r="A3" t="s" s="3">
        <v>92</v>
      </c>
    </row>
    <row r="4" spans="1:5">
      <c r="A4" t="s" s="4">
        <v>85</v>
      </c>
      <c r="B4" t="n" s="7">
        <v>-157</v>
      </c>
      <c r="C4" t="n" s="7">
        <v>4452</v>
      </c>
      <c r="D4" t="n" s="7">
        <v>230</v>
      </c>
      <c r="E4" t="n" s="7">
        <v>6493</v>
      </c>
    </row>
    <row r="5" spans="1:5">
      <c r="A5" t="s" s="3">
        <v>93</v>
      </c>
    </row>
    <row r="6" spans="1:5">
      <c r="A6" t="s" s="4">
        <v>94</v>
      </c>
      <c r="D6" t="n" s="5">
        <v>-3138</v>
      </c>
      <c r="E6" t="n" s="5">
        <v>750</v>
      </c>
    </row>
    <row r="7" spans="1:5">
      <c r="A7" t="s" s="4">
        <v>95</v>
      </c>
      <c r="D7" t="n" s="5">
        <v>362</v>
      </c>
      <c r="E7" t="n" s="5">
        <v>0</v>
      </c>
    </row>
    <row r="8" spans="1:5">
      <c r="A8" t="s" s="4">
        <v>96</v>
      </c>
      <c r="B8" t="n" s="5">
        <v>1649</v>
      </c>
      <c r="C8" t="n" s="5">
        <v>6527</v>
      </c>
      <c r="D8" t="n" s="5">
        <v>-2546</v>
      </c>
      <c r="E8" t="n" s="5">
        <v>7243</v>
      </c>
    </row>
    <row r="9" spans="1:5">
      <c r="A9" t="s" s="4">
        <v>97</v>
      </c>
      <c r="B9" t="n" s="5">
        <v>0</v>
      </c>
      <c r="C9" t="n" s="5">
        <v>25</v>
      </c>
      <c r="D9" t="n" s="5">
        <v>15</v>
      </c>
      <c r="E9" t="n" s="5">
        <v>29</v>
      </c>
    </row>
    <row r="10" spans="1:5">
      <c r="A10" t="s" s="4">
        <v>98</v>
      </c>
      <c r="B10" t="n" s="7">
        <v>1649</v>
      </c>
      <c r="C10" t="n" s="7">
        <v>6502</v>
      </c>
      <c r="D10" t="n" s="7">
        <v>-2561</v>
      </c>
      <c r="E10" t="n" s="7">
        <v>7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9</v>
      </c>
      <c r="B1" t="s" s="2">
        <v>1</v>
      </c>
    </row>
    <row r="2" spans="1:3">
      <c r="B2" t="s" s="2">
        <v>2</v>
      </c>
      <c r="C2" t="s" s="2">
        <v>73</v>
      </c>
    </row>
    <row r="3" spans="1:3">
      <c r="A3" t="s" s="3">
        <v>100</v>
      </c>
    </row>
    <row r="4" spans="1:3">
      <c r="A4" t="s" s="4">
        <v>85</v>
      </c>
      <c r="B4" t="n" s="7">
        <v>230</v>
      </c>
      <c r="C4" t="n" s="7">
        <v>6493</v>
      </c>
    </row>
    <row r="5" spans="1:3">
      <c r="A5" t="s" s="3">
        <v>101</v>
      </c>
    </row>
    <row r="6" spans="1:3">
      <c r="A6" t="s" s="4">
        <v>102</v>
      </c>
      <c r="B6" t="n" s="5">
        <v>4397</v>
      </c>
      <c r="C6" t="n" s="5">
        <v>4734</v>
      </c>
    </row>
    <row r="7" spans="1:3">
      <c r="A7" t="s" s="4">
        <v>103</v>
      </c>
      <c r="B7" t="n" s="5">
        <v>615</v>
      </c>
      <c r="C7" t="n" s="5">
        <v>749</v>
      </c>
    </row>
    <row r="8" spans="1:3">
      <c r="A8" t="s" s="4">
        <v>31</v>
      </c>
      <c r="B8" t="n" s="5">
        <v>823</v>
      </c>
      <c r="C8" t="n" s="5">
        <v>1401</v>
      </c>
    </row>
    <row r="9" spans="1:3">
      <c r="A9" t="s" s="4">
        <v>104</v>
      </c>
      <c r="B9" t="n" s="5">
        <v>1349</v>
      </c>
      <c r="C9" t="n" s="5">
        <v>1053</v>
      </c>
    </row>
    <row r="10" spans="1:3">
      <c r="A10" t="s" s="4">
        <v>80</v>
      </c>
      <c r="B10" t="n" s="5">
        <v>310</v>
      </c>
      <c r="C10" t="n" s="5">
        <v>0</v>
      </c>
    </row>
    <row r="11" spans="1:3">
      <c r="A11" t="s" s="4">
        <v>105</v>
      </c>
      <c r="B11" t="n" s="5">
        <v>73</v>
      </c>
      <c r="C11" t="n" s="5">
        <v>-11</v>
      </c>
    </row>
    <row r="12" spans="1:3">
      <c r="A12" t="s" s="3">
        <v>106</v>
      </c>
    </row>
    <row r="13" spans="1:3">
      <c r="A13" t="s" s="4">
        <v>107</v>
      </c>
      <c r="B13" t="n" s="5">
        <v>-1312</v>
      </c>
      <c r="C13" t="n" s="5">
        <v>-7242</v>
      </c>
    </row>
    <row r="14" spans="1:3">
      <c r="A14" t="s" s="4">
        <v>29</v>
      </c>
      <c r="B14" t="n" s="5">
        <v>-4043</v>
      </c>
      <c r="C14" t="n" s="5">
        <v>-3782</v>
      </c>
    </row>
    <row r="15" spans="1:3">
      <c r="A15" t="s" s="4">
        <v>40</v>
      </c>
      <c r="B15" t="n" s="5">
        <v>-482</v>
      </c>
      <c r="C15" t="n" s="5">
        <v>-3558</v>
      </c>
    </row>
    <row r="16" spans="1:3">
      <c r="A16" t="s" s="4">
        <v>108</v>
      </c>
      <c r="B16" t="n" s="5">
        <v>12716</v>
      </c>
      <c r="C16" t="n" s="5">
        <v>777</v>
      </c>
    </row>
    <row r="17" spans="1:3">
      <c r="A17" t="s" s="4">
        <v>109</v>
      </c>
      <c r="B17" t="n" s="5">
        <v>-1565</v>
      </c>
      <c r="C17" t="n" s="5">
        <v>778</v>
      </c>
    </row>
    <row r="18" spans="1:3">
      <c r="A18" t="s" s="4">
        <v>36</v>
      </c>
      <c r="B18" t="n" s="5">
        <v>-150</v>
      </c>
      <c r="C18" t="n" s="5">
        <v>-636</v>
      </c>
    </row>
    <row r="19" spans="1:3">
      <c r="A19" t="s" s="4">
        <v>47</v>
      </c>
      <c r="B19" t="n" s="5">
        <v>-717</v>
      </c>
      <c r="C19" t="n" s="5">
        <v>-253</v>
      </c>
    </row>
    <row r="20" spans="1:3">
      <c r="A20" t="s" s="4">
        <v>110</v>
      </c>
      <c r="B20" t="n" s="5">
        <v>12244</v>
      </c>
      <c r="C20" t="n" s="5">
        <v>503</v>
      </c>
    </row>
    <row r="21" spans="1:3">
      <c r="A21" t="s" s="3">
        <v>111</v>
      </c>
    </row>
    <row r="22" spans="1:3">
      <c r="A22" t="s" s="4">
        <v>112</v>
      </c>
      <c r="B22" t="n" s="5">
        <v>-4768</v>
      </c>
      <c r="C22" t="n" s="5">
        <v>-5218</v>
      </c>
    </row>
    <row r="23" spans="1:3">
      <c r="A23" t="s" s="4">
        <v>113</v>
      </c>
      <c r="B23" t="n" s="5">
        <v>360</v>
      </c>
      <c r="C23" t="n" s="5">
        <v>0</v>
      </c>
    </row>
    <row r="24" spans="1:3">
      <c r="A24" t="s" s="4">
        <v>114</v>
      </c>
      <c r="B24" t="n" s="5">
        <v>16</v>
      </c>
      <c r="C24" t="n" s="5">
        <v>57</v>
      </c>
    </row>
    <row r="25" spans="1:3">
      <c r="A25" t="s" s="4">
        <v>115</v>
      </c>
      <c r="B25" t="n" s="5">
        <v>-4392</v>
      </c>
      <c r="C25" t="n" s="5">
        <v>-5161</v>
      </c>
    </row>
    <row r="26" spans="1:3">
      <c r="A26" t="s" s="3">
        <v>116</v>
      </c>
    </row>
    <row r="27" spans="1:3">
      <c r="A27" t="s" s="4">
        <v>117</v>
      </c>
      <c r="B27" t="n" s="5">
        <v>-5114</v>
      </c>
      <c r="C27" t="n" s="5">
        <v>-5075</v>
      </c>
    </row>
    <row r="28" spans="1:3">
      <c r="A28" t="s" s="4">
        <v>118</v>
      </c>
      <c r="B28" t="n" s="5">
        <v>10601</v>
      </c>
      <c r="C28" t="n" s="5">
        <v>103587</v>
      </c>
    </row>
    <row r="29" spans="1:3">
      <c r="A29" t="s" s="4">
        <v>119</v>
      </c>
      <c r="B29" t="n" s="5">
        <v>-8813</v>
      </c>
      <c r="C29" t="n" s="5">
        <v>-104817</v>
      </c>
    </row>
    <row r="30" spans="1:3">
      <c r="A30" t="s" s="4">
        <v>120</v>
      </c>
      <c r="B30" t="n" s="5">
        <v>-287</v>
      </c>
      <c r="C30" t="n" s="5">
        <v>-368</v>
      </c>
    </row>
    <row r="31" spans="1:3">
      <c r="A31" t="s" s="4">
        <v>121</v>
      </c>
      <c r="B31" t="n" s="5">
        <v>0</v>
      </c>
      <c r="C31" t="n" s="5">
        <v>-187</v>
      </c>
    </row>
    <row r="32" spans="1:3">
      <c r="A32" t="s" s="4">
        <v>122</v>
      </c>
      <c r="B32" t="n" s="5">
        <v>0</v>
      </c>
      <c r="C32" t="n" s="5">
        <v>-1709</v>
      </c>
    </row>
    <row r="33" spans="1:3">
      <c r="A33" t="s" s="4">
        <v>123</v>
      </c>
      <c r="B33" t="n" s="5">
        <v>53</v>
      </c>
      <c r="C33" t="n" s="5">
        <v>123</v>
      </c>
    </row>
    <row r="34" spans="1:3">
      <c r="A34" t="s" s="4">
        <v>124</v>
      </c>
      <c r="B34" t="n" s="5">
        <v>-3560</v>
      </c>
      <c r="C34" t="n" s="5">
        <v>-8446</v>
      </c>
    </row>
    <row r="35" spans="1:3">
      <c r="A35" t="s" s="4">
        <v>125</v>
      </c>
      <c r="B35" t="n" s="5">
        <v>-1374</v>
      </c>
      <c r="C35" t="n" s="5">
        <v>43</v>
      </c>
    </row>
    <row r="36" spans="1:3">
      <c r="A36" t="s" s="4">
        <v>126</v>
      </c>
      <c r="B36" t="n" s="5">
        <v>2918</v>
      </c>
      <c r="C36" t="n" s="5">
        <v>-13061</v>
      </c>
    </row>
    <row r="37" spans="1:3">
      <c r="A37" t="s" s="4">
        <v>127</v>
      </c>
      <c r="B37" t="n" s="5">
        <v>39242</v>
      </c>
      <c r="C37" t="n" s="5">
        <v>32418</v>
      </c>
    </row>
    <row r="38" spans="1:3">
      <c r="A38" t="s" s="4">
        <v>128</v>
      </c>
      <c r="B38" t="n" s="5">
        <v>76</v>
      </c>
      <c r="C38" t="n" s="5">
        <v>66</v>
      </c>
    </row>
    <row r="39" spans="1:3">
      <c r="A39" t="s" s="4">
        <v>129</v>
      </c>
      <c r="B39" t="n" s="7">
        <v>2563</v>
      </c>
      <c r="C39" t="n" s="7">
        <v>2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 customWidth="1" max="8" min="8" width="31"/>
    <col customWidth="1" max="9" min="9" width="25"/>
  </cols>
  <sheetData>
    <row r="1" spans="1:9">
      <c r="A1" t="s" s="1">
        <v>130</v>
      </c>
      <c r="B1" t="s" s="2">
        <v>131</v>
      </c>
      <c r="C1" t="s" s="2">
        <v>132</v>
      </c>
      <c r="D1" t="s" s="2">
        <v>133</v>
      </c>
      <c r="E1" t="s" s="2">
        <v>134</v>
      </c>
      <c r="F1" t="s" s="2">
        <v>135</v>
      </c>
      <c r="G1" t="s" s="2">
        <v>136</v>
      </c>
      <c r="H1" t="s" s="2">
        <v>137</v>
      </c>
      <c r="I1" t="s" s="2">
        <v>138</v>
      </c>
    </row>
    <row r="2" spans="1:9">
      <c r="A2" t="s" s="4">
        <v>139</v>
      </c>
      <c r="C2" t="n" s="5">
        <v>21958</v>
      </c>
    </row>
    <row r="3" spans="1:9">
      <c r="A3" t="s" s="4">
        <v>140</v>
      </c>
      <c r="B3" t="n" s="7">
        <v>285174</v>
      </c>
      <c r="C3" t="n" s="7">
        <v>2196</v>
      </c>
      <c r="D3" t="n" s="7">
        <v>-52487</v>
      </c>
      <c r="E3" t="n" s="7">
        <v>70104</v>
      </c>
      <c r="F3" t="n" s="7">
        <v>265207</v>
      </c>
      <c r="G3" t="n" s="7">
        <v>-712</v>
      </c>
      <c r="H3" t="n" s="7">
        <v>284308</v>
      </c>
      <c r="I3" t="n" s="7">
        <v>866</v>
      </c>
    </row>
    <row r="4" spans="1:9">
      <c r="A4" t="s" s="3">
        <v>141</v>
      </c>
    </row>
    <row r="5" spans="1:9">
      <c r="A5" t="s" s="4">
        <v>87</v>
      </c>
      <c r="B5" t="n" s="5">
        <v>6464</v>
      </c>
      <c r="F5" t="n" s="5">
        <v>6464</v>
      </c>
      <c r="H5" t="n" s="5">
        <v>6464</v>
      </c>
    </row>
    <row r="6" spans="1:9">
      <c r="A6" t="s" s="4">
        <v>85</v>
      </c>
      <c r="B6" t="n" s="5">
        <v>6493</v>
      </c>
      <c r="I6" t="n" s="5">
        <v>29</v>
      </c>
    </row>
    <row r="7" spans="1:9">
      <c r="A7" t="s" s="4">
        <v>142</v>
      </c>
      <c r="B7" t="n" s="5">
        <v>750</v>
      </c>
      <c r="G7" t="n" s="5">
        <v>750</v>
      </c>
      <c r="H7" t="n" s="5">
        <v>750</v>
      </c>
      <c r="I7" t="n" s="5">
        <v>0</v>
      </c>
    </row>
    <row r="8" spans="1:9">
      <c r="A8" t="s" s="4">
        <v>143</v>
      </c>
      <c r="B8" t="n" s="5">
        <v>1053</v>
      </c>
      <c r="E8" t="n" s="5">
        <v>1053</v>
      </c>
      <c r="H8" t="n" s="5">
        <v>1053</v>
      </c>
    </row>
    <row r="9" spans="1:9">
      <c r="A9" t="s" s="4">
        <v>144</v>
      </c>
      <c r="B9" t="n" s="5">
        <v>191</v>
      </c>
      <c r="E9" t="n" s="5">
        <v>191</v>
      </c>
      <c r="H9" t="n" s="5">
        <v>191</v>
      </c>
    </row>
    <row r="10" spans="1:9">
      <c r="A10" t="s" s="4">
        <v>145</v>
      </c>
      <c r="C10" t="n" s="5">
        <v>126</v>
      </c>
    </row>
    <row r="11" spans="1:9">
      <c r="A11" t="s" s="4">
        <v>146</v>
      </c>
      <c r="B11" t="n" s="5">
        <v>0</v>
      </c>
      <c r="C11" t="n" s="7">
        <v>13</v>
      </c>
      <c r="E11" t="n" s="5">
        <v>-13</v>
      </c>
      <c r="H11" t="n" s="5">
        <v>0</v>
      </c>
    </row>
    <row r="12" spans="1:9">
      <c r="A12" t="s" s="4">
        <v>147</v>
      </c>
      <c r="C12" t="n" s="5">
        <v>-21</v>
      </c>
    </row>
    <row r="13" spans="1:9">
      <c r="A13" t="s" s="4">
        <v>120</v>
      </c>
      <c r="B13" t="n" s="5">
        <v>-368</v>
      </c>
      <c r="C13" t="n" s="7">
        <v>-3</v>
      </c>
      <c r="E13" t="n" s="5">
        <v>-365</v>
      </c>
      <c r="H13" t="n" s="5">
        <v>-368</v>
      </c>
    </row>
    <row r="14" spans="1:9">
      <c r="A14" t="s" s="4">
        <v>148</v>
      </c>
      <c r="B14" t="n" s="5">
        <v>-5075</v>
      </c>
      <c r="F14" t="n" s="5">
        <v>-5075</v>
      </c>
      <c r="H14" t="n" s="5">
        <v>-5075</v>
      </c>
    </row>
    <row r="15" spans="1:9">
      <c r="A15" t="s" s="4">
        <v>149</v>
      </c>
      <c r="C15" t="n" s="5">
        <v>22063</v>
      </c>
    </row>
    <row r="16" spans="1:9">
      <c r="A16" t="s" s="4">
        <v>150</v>
      </c>
      <c r="B16" t="n" s="5">
        <v>288218</v>
      </c>
      <c r="C16" t="n" s="7">
        <v>2206</v>
      </c>
      <c r="D16" t="n" s="5">
        <v>-52487</v>
      </c>
      <c r="E16" t="n" s="5">
        <v>70970</v>
      </c>
      <c r="F16" t="n" s="5">
        <v>266596</v>
      </c>
      <c r="G16" t="n" s="5">
        <v>38</v>
      </c>
      <c r="H16" t="n" s="5">
        <v>287323</v>
      </c>
      <c r="I16" t="n" s="5">
        <v>895</v>
      </c>
    </row>
    <row r="17" spans="1:9">
      <c r="A17" t="s" s="4">
        <v>151</v>
      </c>
      <c r="C17" t="n" s="5">
        <v>22084</v>
      </c>
    </row>
    <row r="18" spans="1:9">
      <c r="A18" t="s" s="4">
        <v>152</v>
      </c>
      <c r="B18" t="n" s="5">
        <v>274353</v>
      </c>
      <c r="C18" t="n" s="7">
        <v>2208</v>
      </c>
      <c r="D18" t="n" s="5">
        <v>-52487</v>
      </c>
      <c r="E18" t="n" s="5">
        <v>72023</v>
      </c>
      <c r="F18" t="n" s="5">
        <v>258113</v>
      </c>
      <c r="G18" t="n" s="5">
        <v>-6207</v>
      </c>
      <c r="H18" t="n" s="5">
        <v>273650</v>
      </c>
      <c r="I18" t="n" s="5">
        <v>703</v>
      </c>
    </row>
    <row r="19" spans="1:9">
      <c r="A19" t="s" s="3">
        <v>141</v>
      </c>
    </row>
    <row r="20" spans="1:9">
      <c r="A20" t="s" s="4">
        <v>87</v>
      </c>
      <c r="B20" t="n" s="5">
        <v>313</v>
      </c>
      <c r="H20" t="n" s="5">
        <v>313</v>
      </c>
    </row>
    <row r="21" spans="1:9">
      <c r="A21" t="s" s="4">
        <v>85</v>
      </c>
      <c r="B21" t="n" s="5">
        <v>230</v>
      </c>
      <c r="I21" t="n" s="5">
        <v>-83</v>
      </c>
    </row>
    <row r="22" spans="1:9">
      <c r="A22" t="s" s="4">
        <v>142</v>
      </c>
      <c r="B22" t="n" s="5">
        <v>-2776</v>
      </c>
      <c r="G22" t="n" s="5">
        <v>-2874</v>
      </c>
      <c r="H22" t="n" s="5">
        <v>-2874</v>
      </c>
      <c r="I22" t="n" s="5">
        <v>98</v>
      </c>
    </row>
    <row r="23" spans="1:9">
      <c r="A23" t="s" s="4">
        <v>143</v>
      </c>
      <c r="B23" t="n" s="5">
        <v>1349</v>
      </c>
      <c r="E23" t="n" s="5">
        <v>1349</v>
      </c>
      <c r="H23" t="n" s="5">
        <v>1349</v>
      </c>
    </row>
    <row r="24" spans="1:9">
      <c r="A24" t="s" s="4">
        <v>144</v>
      </c>
      <c r="B24" t="n" s="5">
        <v>129</v>
      </c>
      <c r="E24" t="n" s="5">
        <v>129</v>
      </c>
      <c r="H24" t="n" s="5">
        <v>129</v>
      </c>
    </row>
    <row r="25" spans="1:9">
      <c r="A25" t="s" s="4">
        <v>145</v>
      </c>
      <c r="C25" t="n" s="5">
        <v>90</v>
      </c>
    </row>
    <row r="26" spans="1:9">
      <c r="A26" t="s" s="4">
        <v>146</v>
      </c>
      <c r="B26" t="n" s="5">
        <v>0</v>
      </c>
      <c r="C26" t="n" s="7">
        <v>9</v>
      </c>
      <c r="E26" t="n" s="5">
        <v>-9</v>
      </c>
      <c r="H26" t="n" s="5">
        <v>0</v>
      </c>
    </row>
    <row r="27" spans="1:9">
      <c r="A27" t="s" s="4">
        <v>147</v>
      </c>
      <c r="C27" t="n" s="5">
        <v>-17</v>
      </c>
    </row>
    <row r="28" spans="1:9">
      <c r="A28" t="s" s="4">
        <v>120</v>
      </c>
      <c r="B28" t="n" s="5">
        <v>-287</v>
      </c>
      <c r="C28" t="n" s="7">
        <v>-1</v>
      </c>
      <c r="E28" t="n" s="5">
        <v>-286</v>
      </c>
      <c r="H28" t="n" s="5">
        <v>-287</v>
      </c>
    </row>
    <row r="29" spans="1:9">
      <c r="A29" t="s" s="4">
        <v>153</v>
      </c>
      <c r="B29" t="n" s="5">
        <v>-718</v>
      </c>
      <c r="I29" t="n" s="5">
        <v>-718</v>
      </c>
    </row>
    <row r="30" spans="1:9">
      <c r="A30" t="s" s="4">
        <v>148</v>
      </c>
      <c r="B30" t="n" s="5">
        <v>-5114</v>
      </c>
      <c r="F30" t="n" s="5">
        <v>-5114</v>
      </c>
      <c r="H30" t="n" s="5">
        <v>-5114</v>
      </c>
    </row>
    <row r="31" spans="1:9">
      <c r="A31" t="s" s="4">
        <v>154</v>
      </c>
      <c r="C31" t="n" s="5">
        <v>22157</v>
      </c>
    </row>
    <row r="32" spans="1:9">
      <c r="A32" t="s" s="4">
        <v>155</v>
      </c>
      <c r="B32" t="n" s="7">
        <v>267166</v>
      </c>
      <c r="C32" t="n" s="7">
        <v>2216</v>
      </c>
      <c r="D32" t="n" s="7">
        <v>-52487</v>
      </c>
      <c r="E32" t="n" s="7">
        <v>73206</v>
      </c>
      <c r="F32" t="n" s="7">
        <v>253312</v>
      </c>
      <c r="G32" t="n" s="7">
        <v>-9081</v>
      </c>
      <c r="H32" t="n" s="7">
        <v>267166</v>
      </c>
      <c r="I32"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56</v>
      </c>
      <c r="B1" t="s" s="2">
        <v>1</v>
      </c>
    </row>
    <row r="2" spans="1:3">
      <c r="B2" t="s" s="2">
        <v>2</v>
      </c>
      <c r="C2" t="s" s="2">
        <v>73</v>
      </c>
    </row>
    <row r="3" spans="1:3">
      <c r="A3" t="s" s="3">
        <v>157</v>
      </c>
    </row>
    <row r="4" spans="1:3">
      <c r="A4" t="s" s="4">
        <v>158</v>
      </c>
      <c r="B4" t="n" s="8">
        <v>0.26</v>
      </c>
      <c r="C4" t="n" s="8">
        <v>0.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Business</vt:lpstr>
      <vt:lpstr>Principles of Consolidation and</vt:lpstr>
      <vt:lpstr>Summary of Significant Accounti</vt:lpstr>
      <vt:lpstr>Fair Value Disclosures</vt:lpstr>
      <vt:lpstr>Goodwill and Other Intangible A</vt:lpstr>
      <vt:lpstr>Disposition</vt:lpstr>
      <vt:lpstr>Restructuring and Other Related</vt:lpstr>
      <vt:lpstr>Short-Term Borrowings</vt:lpstr>
      <vt:lpstr>Basic and Diluted Earnings Per </vt:lpstr>
      <vt:lpstr>Commitments and Contingencies</vt:lpstr>
      <vt:lpstr>Income Taxes</vt:lpstr>
      <vt:lpstr>Reporting Segments</vt:lpstr>
      <vt:lpstr>Summary of Significant Accoun21</vt:lpstr>
      <vt:lpstr>Fair Value Disclosures (Tables)</vt:lpstr>
      <vt:lpstr>Goodwill and Other Intangible23</vt:lpstr>
      <vt:lpstr>Restructuring and Other Relat24</vt:lpstr>
      <vt:lpstr>Basic and Diluted Earnings Pe25</vt:lpstr>
      <vt:lpstr>Reporting Segments (Tables)</vt:lpstr>
      <vt:lpstr>Fair Value Disclosures (Details</vt:lpstr>
      <vt:lpstr>Goodwill and Other Intangible28</vt:lpstr>
      <vt:lpstr>Other Intangible Assets (Detail</vt:lpstr>
      <vt:lpstr>Disposition (Details)</vt:lpstr>
      <vt:lpstr>Restructuring and Other Relat31</vt:lpstr>
      <vt:lpstr>Short-Term Borrowings (Details)</vt:lpstr>
      <vt:lpstr>Basic and Diluted Earnings Pe33</vt:lpstr>
      <vt:lpstr>Income Taxes (Details)</vt:lpstr>
      <vt:lpstr>Reporting Segments (Details)</vt:lpstr>
      <vt:lpstr>Uncategorized Items - cdi-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3:48Z</dcterms:created>
  <dcterms:modified xmlns:dcterms="http://purl.org/dc/terms/" xmlns:xsi="http://www.w3.org/2001/XMLSchema-instance" xsi:type="dcterms:W3CDTF">2015-08-06T16:53:48Z</dcterms:modified>
  <dc:title xmlns:dc="http://purl.org/dc/elements/1.1/">Untitled</dc:title>
  <dc:description xmlns:dc="http://purl.org/dc/elements/1.1/"/>
  <dc:subject xmlns:dc="http://purl.org/dc/elements/1.1/"/>
  <cp:keywords/>
  <cp:category/>
</cp:coreProperties>
</file>